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Consolidated Balance Sheet Deta" sheetId="11" state="visible" r:id="rId11"/>
    <sheet xmlns:r="http://schemas.openxmlformats.org/officeDocument/2006/relationships" name="Goodwill and Intangible Assets" sheetId="12" state="visible" r:id="rId12"/>
    <sheet xmlns:r="http://schemas.openxmlformats.org/officeDocument/2006/relationships" name="Severance and Restructuring Co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 from Contracts with Cus" sheetId="16" state="visible" r:id="rId16"/>
    <sheet xmlns:r="http://schemas.openxmlformats.org/officeDocument/2006/relationships" name="Segment and Geographic Informa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Schedule II-Valuation and Qual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onsolidated Balance Sheet De_2" sheetId="26" state="visible" r:id="rId26"/>
    <sheet xmlns:r="http://schemas.openxmlformats.org/officeDocument/2006/relationships" name="Goodwill and Intangible Assets " sheetId="27" state="visible" r:id="rId27"/>
    <sheet xmlns:r="http://schemas.openxmlformats.org/officeDocument/2006/relationships" name="Severance and Restructuring C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from Contracts with C_2"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Acquisitions - Additional Infor" sheetId="45" state="visible" r:id="rId45"/>
    <sheet xmlns:r="http://schemas.openxmlformats.org/officeDocument/2006/relationships" name="Consolidated Balance Sheet De_3" sheetId="46" state="visible" r:id="rId46"/>
    <sheet xmlns:r="http://schemas.openxmlformats.org/officeDocument/2006/relationships" name="Consolidated Balance Sheet De_4" sheetId="47" state="visible" r:id="rId47"/>
    <sheet xmlns:r="http://schemas.openxmlformats.org/officeDocument/2006/relationships" name="Consolidated Balance Sheet De_5" sheetId="48" state="visible" r:id="rId48"/>
    <sheet xmlns:r="http://schemas.openxmlformats.org/officeDocument/2006/relationships" name="Consolidated Balance Sheet De_6"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everance and Restructuring C_3" sheetId="54" state="visible" r:id="rId54"/>
    <sheet xmlns:r="http://schemas.openxmlformats.org/officeDocument/2006/relationships" name="Severance and Restructuring C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Addition" sheetId="58" state="visible" r:id="rId58"/>
    <sheet xmlns:r="http://schemas.openxmlformats.org/officeDocument/2006/relationships" name="Stockholders' Equity - Fair Val" sheetId="59" state="visible" r:id="rId59"/>
    <sheet xmlns:r="http://schemas.openxmlformats.org/officeDocument/2006/relationships" name="Stockholders' Equity - Stock Op"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Segment and Geographic Inform_6" sheetId="68" state="visible" r:id="rId68"/>
    <sheet xmlns:r="http://schemas.openxmlformats.org/officeDocument/2006/relationships" name="Income Taxes - Components of In" sheetId="69" state="visible" r:id="rId69"/>
    <sheet xmlns:r="http://schemas.openxmlformats.org/officeDocument/2006/relationships" name="Income Taxes - Components of _2" sheetId="70" state="visible" r:id="rId70"/>
    <sheet xmlns:r="http://schemas.openxmlformats.org/officeDocument/2006/relationships" name="Income Taxes - Income Tax (Bene" sheetId="71" state="visible" r:id="rId71"/>
    <sheet xmlns:r="http://schemas.openxmlformats.org/officeDocument/2006/relationships" name="Income Taxes - Income Tax (Be_2" sheetId="72" state="visible" r:id="rId72"/>
    <sheet xmlns:r="http://schemas.openxmlformats.org/officeDocument/2006/relationships" name="Income Taxes - Additional Infor" sheetId="73" state="visible" r:id="rId73"/>
    <sheet xmlns:r="http://schemas.openxmlformats.org/officeDocument/2006/relationships" name="Income Taxes - Components of De" sheetId="74" state="visible" r:id="rId74"/>
    <sheet xmlns:r="http://schemas.openxmlformats.org/officeDocument/2006/relationships" name="Income Taxes - Reconciliation o" sheetId="75" state="visible" r:id="rId75"/>
    <sheet xmlns:r="http://schemas.openxmlformats.org/officeDocument/2006/relationships" name="Employee Benefit Plans - Additi" sheetId="76" state="visible" r:id="rId76"/>
    <sheet xmlns:r="http://schemas.openxmlformats.org/officeDocument/2006/relationships" name="Net Income (Loss) Per Share - S" sheetId="77" state="visible" r:id="rId77"/>
    <sheet xmlns:r="http://schemas.openxmlformats.org/officeDocument/2006/relationships" name="Net Income (Loss) Per Share -_2" sheetId="78" state="visible" r:id="rId78"/>
    <sheet xmlns:r="http://schemas.openxmlformats.org/officeDocument/2006/relationships" name="Subsequent Events - Additional " sheetId="79" state="visible" r:id="rId79"/>
    <sheet xmlns:r="http://schemas.openxmlformats.org/officeDocument/2006/relationships" name="Schedule II - Valuation and Qua" sheetId="80" state="visible" r:id="rId80"/>
  </sheets>
  <definedNames/>
  <calcPr calcId="124519" fullCalcOnLoad="1"/>
</workbook>
</file>

<file path=xl/sharedStrings.xml><?xml version="1.0" encoding="utf-8"?>
<sst xmlns="http://schemas.openxmlformats.org/spreadsheetml/2006/main" uniqueCount="771">
  <si>
    <t>Document and Entity Information - USD ($)</t>
  </si>
  <si>
    <t>12 Months Ended</t>
  </si>
  <si>
    <t>Jan. 31, 2019</t>
  </si>
  <si>
    <t>Apr. 01, 2019</t>
  </si>
  <si>
    <t>Jul. 31,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SEAC</t>
  </si>
  <si>
    <t>Entity Registrant Name</t>
  </si>
  <si>
    <t>SEACHANGE INTERNATIONAL INC</t>
  </si>
  <si>
    <t>Entity Central Index Key</t>
  </si>
  <si>
    <t>0001019671</t>
  </si>
  <si>
    <t>Current Fiscal Year End Date</t>
  </si>
  <si>
    <t>--01-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Jan. 31, 2018</t>
  </si>
  <si>
    <t>Current assets:</t>
  </si>
  <si>
    <t>Cash and cash equivalents</t>
  </si>
  <si>
    <t>Restricted cash</t>
  </si>
  <si>
    <t>Marketable securities</t>
  </si>
  <si>
    <t>Accounts and other receivables, net of allowance for doubtful accounts of $577 and $16 at January 31, 2019 and 2018, respectively</t>
  </si>
  <si>
    <t>Unbilled receivables</t>
  </si>
  <si>
    <t>Inventory</t>
  </si>
  <si>
    <t>Prepaid expenses and other current assets</t>
  </si>
  <si>
    <t>Total current assets</t>
  </si>
  <si>
    <t>Property, plant and equipment, net</t>
  </si>
  <si>
    <t>Marketable securities, long-term</t>
  </si>
  <si>
    <t>Intangible assets, net</t>
  </si>
  <si>
    <t>Goodwill</t>
  </si>
  <si>
    <t>Other assets</t>
  </si>
  <si>
    <t>Total assets</t>
  </si>
  <si>
    <t>Current liabilities:</t>
  </si>
  <si>
    <t>Accounts payable</t>
  </si>
  <si>
    <t>Accrued expenses</t>
  </si>
  <si>
    <t>Deferred revenue</t>
  </si>
  <si>
    <t>Total current liabilities</t>
  </si>
  <si>
    <t>Deferred revenue, long-term</t>
  </si>
  <si>
    <t>Taxes payable, long-term</t>
  </si>
  <si>
    <t>Deferred tax liabilities, long-term</t>
  </si>
  <si>
    <t>Total liabilities</t>
  </si>
  <si>
    <t>Commitments and contingencies (Note 8)</t>
  </si>
  <si>
    <t xml:space="preserve"> </t>
  </si>
  <si>
    <t>Stockholders' equity:</t>
  </si>
  <si>
    <t>Common stock, $0.01 par value; 100,000,000 shares authorized at January 31, 2019 and 2018; 35,946,100 shares issued and 35,905,610 shares outstanding at January 31, 2019, 35,634,984 shares issued and 35,594,494 outstanding at January 31, 2018</t>
  </si>
  <si>
    <t>Additional paid-in capital</t>
  </si>
  <si>
    <t>Treasury stock, at cost; 40,490 shares at January 31, 2019 and 2018</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Income (Loss) - USD ($) shares in Thousands, $ in Thousands</t>
  </si>
  <si>
    <t>Revenue:</t>
  </si>
  <si>
    <t>Total revenue</t>
  </si>
  <si>
    <t>Cost of revenue:</t>
  </si>
  <si>
    <t>Total cost of revenue</t>
  </si>
  <si>
    <t>Gross profit</t>
  </si>
  <si>
    <t>Operating expenses:</t>
  </si>
  <si>
    <t>Research and development</t>
  </si>
  <si>
    <t>Selling and marketing</t>
  </si>
  <si>
    <t>General and administrative</t>
  </si>
  <si>
    <t>Severance and restructuring costs</t>
  </si>
  <si>
    <t>Loss on impairment of goodwill and long-lived assets</t>
  </si>
  <si>
    <t>Total operating expenses</t>
  </si>
  <si>
    <t>Loss from operations</t>
  </si>
  <si>
    <t>Other income (expense), net</t>
  </si>
  <si>
    <t>Income (loss) from operations before income taxes</t>
  </si>
  <si>
    <t>Income tax benefit</t>
  </si>
  <si>
    <t>Net income (loss)</t>
  </si>
  <si>
    <t>Net income (loss) per share:</t>
  </si>
  <si>
    <t>Basic</t>
  </si>
  <si>
    <t>Diluted</t>
  </si>
  <si>
    <t>Weighted average common shares outstanding:</t>
  </si>
  <si>
    <t>Comprehensive income (loss):</t>
  </si>
  <si>
    <t>Other comprehensive income (loss), net of tax:</t>
  </si>
  <si>
    <t>Foreign currency translation adjustment</t>
  </si>
  <si>
    <t>Unrealized gains (losses) on marketable securities</t>
  </si>
  <si>
    <t>Total other comprehensive income (loss)</t>
  </si>
  <si>
    <t>Comprehensive income (loss)</t>
  </si>
  <si>
    <t>Product [Member]</t>
  </si>
  <si>
    <t>Cost of revenue</t>
  </si>
  <si>
    <t>Service [Member]</t>
  </si>
  <si>
    <t>Consolidated Statements of Cash Flows - USD ($) $ in Thousands</t>
  </si>
  <si>
    <t>Cash flows from operating activities:</t>
  </si>
  <si>
    <t>Adjustments to reconcile net income (loss) to net cash provided by (used in) operating activities:</t>
  </si>
  <si>
    <t>Depreciation and amortization expense</t>
  </si>
  <si>
    <t>Recovery on loss contract</t>
  </si>
  <si>
    <t>Provision for bad debts</t>
  </si>
  <si>
    <t>Stock-based compensation expense</t>
  </si>
  <si>
    <t>Deferred income taxes</t>
  </si>
  <si>
    <t>Unrealized foreign currency transaction loss</t>
  </si>
  <si>
    <t>Gain on sale of investment in affiliate</t>
  </si>
  <si>
    <t>Other</t>
  </si>
  <si>
    <t>Changes in operating assets and liabilities, excluding impact of acquisitions:</t>
  </si>
  <si>
    <t>Accounts and other receivables</t>
  </si>
  <si>
    <t>Prepaid expenses and other current assets and other assets</t>
  </si>
  <si>
    <t>Other operating activities</t>
  </si>
  <si>
    <t>Net cash provided by (used in) operating activities</t>
  </si>
  <si>
    <t>Cash flows from investing activities:</t>
  </si>
  <si>
    <t>Purchases of property, plant and equipment</t>
  </si>
  <si>
    <t>Purchases of marketable securities</t>
  </si>
  <si>
    <t>Proceeds from sales and maturities of marketable securities</t>
  </si>
  <si>
    <t>Proceeds from sale of investment in affiliate</t>
  </si>
  <si>
    <t>Other investing activities</t>
  </si>
  <si>
    <t>Net cash provided by (used in) investing activities</t>
  </si>
  <si>
    <t>Cash flows from financing activities:</t>
  </si>
  <si>
    <t>Proceeds from issuance of common stock</t>
  </si>
  <si>
    <t>Payments of withholding tax on RSU vesting</t>
  </si>
  <si>
    <t>Net cash provided by (used in)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Consolidated Statements of Stockholders' Equity - USD ($) $ in Thousands</t>
  </si>
  <si>
    <t>Total</t>
  </si>
  <si>
    <t>Common Stock [Member]</t>
  </si>
  <si>
    <t>Additional Paid-in Capital [Member]</t>
  </si>
  <si>
    <t>Treasury Stock [Member]</t>
  </si>
  <si>
    <t>Accumulated Other Comprehensive Loss [Member]</t>
  </si>
  <si>
    <t>Accumulated Deficit [Member]</t>
  </si>
  <si>
    <t>Beginning balance at Jan. 31, 2017</t>
  </si>
  <si>
    <t>Beginning balance, Shares at Jan. 31, 2017</t>
  </si>
  <si>
    <t>Issuance of common stock pursuant to vesting of restricted stock units</t>
  </si>
  <si>
    <t>Issuance of common stock pursuant to vesting of restricted stock units, Shares</t>
  </si>
  <si>
    <t>Issuance of common stock pursuant to ESPP purchases</t>
  </si>
  <si>
    <t>Issuance of common stock pursuant to ESPP purchases, Shares</t>
  </si>
  <si>
    <t>Unrealized gain (loss) on marketable securities</t>
  </si>
  <si>
    <t>Ending balance at Jan. 31, 2018</t>
  </si>
  <si>
    <t>Ending balance, Shares at Jan. 31, 2018</t>
  </si>
  <si>
    <t>Adjustment resulting from the adoption of Topic 606</t>
  </si>
  <si>
    <t>Issuance of common stock pursuant to exercise of stock options</t>
  </si>
  <si>
    <t>Issuance of common stock pursuant to exercise of stock options, shares</t>
  </si>
  <si>
    <t>Ending balance at Jan. 31, 2019</t>
  </si>
  <si>
    <t>Ending balance, Shares at Jan. 31, 2019</t>
  </si>
  <si>
    <t>Nature of Business and Basis of Presentation</t>
  </si>
  <si>
    <t>Organization Consolidation And Presentation Of Financial Statements [Abstract]</t>
  </si>
  <si>
    <t xml:space="preserve">1.
Nature of Business and Basis of Presentation SeaChange International, Inc., a Delaware corporation was founded on July 9, 1993. We are an industry leader in the delivery of multiscreen, advertising and premium over-the-top (“OTT”) video management solutions. Our software products and services are designed to empower video providers to create, manage and monetize the increasingly personalized, highly engaging experiences that viewers demand. Liquidity We continue to realize the savings related to our restructuring activities. During fiscal 2019, we made significant reductions to our headcount as part of our ongoing restructuring effort from which we expect to generate annualized savings over $6 million. These measures are important steps in restoring us to profitability and positive cash flow. We believe that existing cash and investments and cash expected to be provided by future operating results, augmented by the plans highlighted above (see Note 7), are adequate to satisfy our working capital, capital expenditure requirements and other contractual obligations for at least the next 12 months.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If adequate funds are not available or are not available on acceptable terms, we may not be able to take advantage of market opportunities, to develop new products or to otherwise respond to competitive pressures. 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t>
  </si>
  <si>
    <t>Summary of Significant Accounting Policies</t>
  </si>
  <si>
    <t>Accounting Policies [Abstract]</t>
  </si>
  <si>
    <t>2.
Summary of Significant Accounting Policies 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Equivalents We consider all highly liquid investments with original maturities of three months or less at the date of purchase to be cash equivalents. Restricted cash Restricted cash represents cash that is restricted as to withdrawal or usage and consists primarily of cash held as collateral for performance obligations with customers. Marketable Securities Our investments, consisting of debt securities, are classified as available-for-sale and are carried at fair value, with the unrealized gains and losses, net of tax,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incom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incom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 Concentration of Credit Risk and of Significant Customers Financial instruments which potentially expose us to concentrations of credit risk include cash and cash equivalents,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Two customers accounted for 24% and 11%, respectively, of total revenue in fiscal 2019. One customer accounted for 37% of total revenue in fiscal 2018. Two customers accounted for 44% and 15%, respectively, of the accounts receivable balance as of January 31, 2019. One customer accounted for 49% of the accounts receivable balance as of January 31, 2018. Allowances for Doubtful Accounts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income (loss). We base our allowances for doubtful accounts on historical collections and write-off experience, current trends, credit assessments, and other analysis of specific customer situations. We charge off trade accounts receivables against the allowance after all means of collection have been exhausted and the potential for recovery is considered remote. Recoveries of trade receivables previously charged off are recorded when received. Inventory Valuation Inventory is valued at the lower of cost or net realizable value. Cost is computed using the first-in, first-out method. We regularly review inventory quantities on-hand for excess and obsolete inventory and, when circumstances indicate, record charges to write down inventories to their estimated net realizable value, after evaluating historical sales, future demand, market conditions and expected product life cycles. Such charges are classified as cost of revenue in the consolidated Property, Plant and Equipment Property, plant and equipment consists of land, buildings, office furniture and equipment, computer equipment, software and demonstration equipment, service and spare components, and leasehold improvements. Deployed assets are included in computer equipment, and assemblies used to service our installed base are included in service and spare components. Property, plant and equipment are recorded at cost and depreciat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20 years
Office furniture and equipment
5 years
Computer equipment, software and demonstration equipment
3 years
Service and spare components
5 years
Leasehold improvements
Shorter of lease term or estimated useful life Investments in Affiliates Our investments in affiliates included investments accounted for under the cost method of accounting as the investments represented less than a 20% ownership interest of the common shares of the affiliate. In connection with the sale of our investment in Layer3 TV, Inc. (“Layer 3”), a company in which we had a cost-method investment, we received $4.6 million in fiscal 2018. We recorded a gain on sale of investment in affiliate of $2.6 million, included in other income (expense) in our consolidated statements of operations and comprehensive income (loss) in fiscal 2018. We were entitled to additional payments of up to $2.1 million, subject to satisfaction of provisions associated with the transaction, of which we received $0.2 million, included in other income (expense) in fiscal 2019. We recorded a gain on sale of investment in affiliate of $0.2 million in our consolidated statements of operations and comprehensive income (loss) in fiscal 2019 related to this payment. We cannot provide assurance as to the timing of or whether we will receive additional such payments. The balance of our investments in affiliates was zero as of January 31, 2019 and 2018. 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 Goodwill and Acquired Intangible Assets We record goodwill when consideration paid in a business acquisition exceeds the value of the net assets acquired. Our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our third quarter beginning August 1 st such as the ones mentioned in impairments of long-lived assets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 Internal Use Software Certain costs incurred in the application development phase of software development for internal use are capitalized and amortized over the product’s estimated useful life, which is three years. We expense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Maintenance and training costs are expensed as incurred.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We test long-lived asset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 Income Taxes Income taxes comprise current and deferred income tax. Income taxes are recognized in the consolidated statements of operations and comprehensive income (loss) except to the extent that it relates to items recognized directly within equity or in other comprehensive income (loss). Income taxes payable, which is included in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benefit) provision, in our consolidated statements of operations and comprehensive income (loss). We have made a policy election to treat the GILTI tax as a period expense.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 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see Note 7). Foreign Currency Translation The functional currency of each of our foreign subsidiaries is the currency of the local country unless otherwise determined that the U.S. dollar would serve as a more appropriate functional currency given the economic operations of the foreign subsidiary We also incur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income (loss) as a component of other income (expense) and totaled ($4.7) million and $3.8 million for fiscal 2019 and 2018, respectively. Comprehensive Income (Loss) and Accumulated Other Comprehensive Loss Comprehensive income (loss) includes net income (loss) as well as other changes in stockholders’ equity that result from transactions and economic events other than those with stockholders. Our only elements of other comprehensive income (loss) are foreign currency translation adjustments and changes in unrealized gains (losses) on marketable securities. Accumulated other comprehensive loss on the consolidated balance sheets as of January 31, 2019 and 2018, consists of foreign currency translation adjustments of ($3.4) million and ($5.4) million, respectively, Revenue Recognition On February 1, 2018, we adopted the new revenue standard,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Our revenue is derived from sales of hardware, software licenses, professional services, and maintenance fees related to the hardware and our software licenses. Our contracts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Hardware We have concluded that hardware is either (1) a distinct performance obligation as the client can benefit from the product on its own or (2) a combined performance obligation with software licenses. This conclusion is dependent on the nature of the promise to the customer. In either scenario, hardware revenue is typically recognized at a point in time when control is transferred to the client, which is defined as the point in time when the client can use and benefit from the hardware. In situations where the hardware is distinct, it is delivered before services are provided and is functional without services, therefore the point in time when control is transferred is upon delivery or acceptance by the customer. When hardware and software are combined, we have determined stand-alone selling price for hardware utilizing the relative allocation method based on observable evidence. Software licenses We have concluded that our software licenses are either (1) a distinct performance obligation as the client can benefit from the software on its own or (2) a combined performance obligation with hardware, depending on the nature of the promise to the customer. In either scenario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Our license arrangements generally contain multiple performance obligations, including hardware, installation services, training, and maintenance. We have determined stand-alone selling price for software utilizing the relative allocation method based on observable evidence. Maintenance Maintenance revenue, which is included in services revenue in our consolidated statements of operations and comprehensive income (loss), includes revenue from client support and related professional services. Client support includes software upgrades on a when and-if available basis, telephone support, bug fixes or patches, and general hardware maintenance support. Maintenance is priced as a percentage of the list price of the related software license and hardware.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which is typically one year. Services Our services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travel and entertainment expens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are expected to be billed and collected within one year. Contract liabilities consist of deferred revenue and customer deposits which arise when amounts are billed to or collected from customers in advance of revenue recognition.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ustomer, which is estimated to be five years. These costs are periodically reviewed for impairment. We determined that no impairment existed as of January 31, 2019. We have elected to apply the practical expedient and recognize the incremental costs of obtaining contracts as an expense when incurred if the amortization period of the assets that we otherwise would have recognized is one year or les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costs associated are expensed as incurred. The professional services associated with the customized software are not recognized until completion. As such, the professional services costs are capitalized and recognized upon completion of the services. Accounting for Stock-Based Compensation We measure stock options and other stock-based awards granted to employees and directors based on their fair value on the d</t>
  </si>
  <si>
    <t>Fair Value Measurements</t>
  </si>
  <si>
    <t>Fair Value Disclosures [Abstract]</t>
  </si>
  <si>
    <t>3.
Fair Value Measurements The following tables set forth our financial assets that were accounted for at fair value on a recurring basis. There were no fair value measurements of our financial assets using level 3 inputs for the periods presented:
Fair Value at January 31, 2019 Using
Total
Level 1
Level 2
(Amounts in thousands)
Assets:
Cash equivalents
$
2,887
$
2,724
$
163
Marketable securities:
U.S. Treasury Notes and bonds
7,072
7,072
—
U.S. Agency bonds
992
—
992
Corporate bonds
2,295
—
2,295
Total
$
13,246
$
9,796
$
3,450
Fair Value at January 31, 2018 Using
Total
Level 1
Level 2
(Amounts in thousands)
Assets:
Cash equivalents
$
4,568
$
—
$
4,568
Marketable securities:
U.S. Treasury Notes and bonds
3,717
3,717
—
U.S. Agency bonds
2,983
—
2,983
Corporate bonds
1,740
—
1,740
Total
$
13,008
$
3,717
$
9,291
Cash equivalents include money market funds and U.S. treasury bills. Marketable securities by security type consisted of the following:
January 31, 2019
Amortized Cost
Gross Unrealized Gains
Gross Unrealized Losses
Fair Value
(Amounts in thousands)
U.S. Treasury Notes and bonds
$
7,055
$
17
$
—
$
7,072
U.S. Agency bonds
1,001
—
(9
)
992
Corporate bonds
2,308
—
(13
)
2,295
$
10,364
$
17
$
(22
)
$
10,359
January 31, 2018
Amortized Cost
Gross Unrealized Gains
Gross Unrealized Losses
Fair Value
(Amounts in thousands)
U.S. Treasury Notes and bonds
$
3,741
$
—
$
(24
)
$
3,717
U.S. Agency bonds
2,993
9
(19
)
2,983
Corporate Bonds
1,760
—
(20
)
1,740
$
8,494
$
9
$
(63
)
$
8,440
As of January 31, 2019, marketable securities consisted of investments that mature within one year, with the exception of investments with a fair value of $6.3 million that mature between one and three years.</t>
  </si>
  <si>
    <t>Acquisitions</t>
  </si>
  <si>
    <t>Business Combinations [Abstract]</t>
  </si>
  <si>
    <t>4 .
Acquisitions In fiscal 2017, we acquired 100% of the outstanding shares of DCC Labs in exchange for an aggregate of $2.7 million in newly issued shares of our common stock and $5.2 million in cash, net of cash acquired, resulting in a total net purchase price of $7.9 million. DCC Labs is a developer of set-top and multiscreen device software. On February 6, 2019, we acquired 100% of the outstanding shares of Xstream A/S in exchange for an aggregate of $0.9 million in shares of our common stock and $4.6 million in cash, resulting in a total purchase price of $5.5 million. Xstream is an OTT video and TV cloud platform provider that serves more than five million active subscribers globally (see Note 15).</t>
  </si>
  <si>
    <t>Consolidated Balance Sheet Detail</t>
  </si>
  <si>
    <t>5.
Consolidated Balance Sheet Detail Inventory Inventory consists of the following:
January 31,
2019
2018
(Amounts in thousands)
Components and assemblies
$
763
$
426
Finished products
161
240
Total inventory
$
924
$
666
Property, plant and equipment, net Property, plant and equipment, net consists of the following:
January 31,
2019
2018
(Amounts in thousands)
Buildings
$
3,467
$
11,839
Land
2,780
2,780
Computer equipment, software and demonstration equipment
12,316
12,770
Service and spare components
1,158
1,158
Office furniture and equipment
738
774
Leasehold improvements
531
537
20,990
29,858
Less: Accumulated depreciation and amortization
(13,798
)
(20,387
)
Total property, plant and equipment, net
$
7,192
$
9,471
As a result of our impairment analysis in the fourth quarter of 2019, we recorded an impairment charge of $1.2 million to reduce the carrying value of our building to $3.5 million (see Note 6). Depreciation and amortization expense of property and equipment was $1.3 million and $2.3 million for the years ended January 31, 2019 and 2018, respectively. Accrued expenses Accrued expenses consist of the following:
January 31,
2019
2018
(Amounts in thousands)
Accrued employee compensation and benefits
$
1,866
$
4,657
Accrued professional fees
1,521
1,092
Sales tax and VAT payable
1,502
4,001
Income taxes payable
—
2,869
Accrued restructuring (Note 7)
653
225
Accrued other
2,220
2,535
Total accrued expenses
$
7,762
$
15,379</t>
  </si>
  <si>
    <t>Goodwill and Intangible Assets</t>
  </si>
  <si>
    <t>Goodwill And Intangible Assets Disclosure [Abstract]</t>
  </si>
  <si>
    <t>6.
Goodwill and Intangible Assets Goodwill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below its carrying amount.
Goodwill
(Amounts in thousands)
Balance as of January 31, 2017:
$
23,287
Cumulative translation adjustment
2,292
Balance as of January 31, 2018:
25,579
Cumulative translation adjustment
(1,324
)
Loss on impairment
(15,502
)
Balance as of January 31, 2019:
$
8,753
In the fourth and second quarters of fiscal 2019, we performed impairment reviews of goodwill and long-lived assets. The impairment reviews were triggered by declines in the stock price, actual operating results and revised forecasts, which we considered to be triggering events for such reviews. As a result of the quantitative impairment tests performed in the second quarter of fiscal 2019, we determined that the estimated fair value of goodwill and long-lived assets exceeded their carrying value. Therefore, no impairment charges on our goodwill or other long-lived assets were recorded. In the fourth quarter we utilized actual results for the full fiscal 2019 and revised forecasts which were impacted by actual results in our impairment test (using discounted cash flow analyses as discussed below). As a result of the quantitative impairment tests performed in the fourth quarter of fiscal 2019, we determined that the carrying value of goodwill and long-lived assets exceeded their fair value, therefore we recorded an impairment charge to reduce the carrying value of the building, included in property, plant and equipment, the remaining net book value of intangible assets and goodwill to fair value. We performed our quantitative goodwill impairment test, utilizing the single-step approach to compare the carrying value of the reporting unit to its estimated fair value. We considered three generally accepted approaches for valuing businesses: the income approach, the market approach and the asset-based (cost) approach to arrive at fair value. Based on our particular facts and circumstances, we elected to rely on the income and market approach. We calculated the impairment charge using a discounted cash flow analysis, a form of the income approach and the guideline public company method, a form of the market approach. The discounted cash flow analysis relied on certain assumptions regarding future net free cash flows based on industry market data, historical performance and expected future performance. Future net free cash flows were discounted to present value using a risk-adjusted discount rate, which reflects the Weighted Average Cost of Capital (“WACC”). The WACC was developed using information from same or similar industry participants and publicly available market data. The guideline public company method examined the trading multiples of similarly publicly traded companies as they related to our operating metrics As a result of the impairment test, we recorded an impairment charge of $15.5 million to reduce goodwill from $24.3 million to $8.8 million, based on the difference between our carrying value, after accounting for the impairment charges of long-lived assets, and our fair value determined using a discounted cash flow approach. Our accumulated impairments losses as of January 31, 2019 and 2018 were $54.8 million and $39.3 million, respectively. As a result of the impairment tests, we recorded an impairment charge of $1.2 million to reduce the carrying value of our building of $4.7 million to $3.5 million and recorded an impairment charge of $0.3 million to reduce the carrying value of intangible assets of $0.3 million to zero, representing fair value of these long-lived assets. Fair value for the building was determined using market data and fair value of the intangible assets was determined using a discounted cash flow approach. Intangible assets, net Intangible assets, net, consisted of the following at January 31, 2018:
January 31, 2018
Gross
Accumulated Amortization
Net
(Amounts in thousands)
Finite-lived intangible assets:
Customer contracts
$
30,818
$
(29,836
)
$
982
Non-compete agreements
2,639
(2,635
)
4
Completed technology
11,479
(11,203
)
276
Trademarks, patents and other
7,189
(7,148
)
41
Total finite-lived intangible assets
$
52,125
$
(50,822
)
$
1,303
As a result of our impairment analysis in the fourth quarter of fiscal 2019, we recorded an impairment charge of $0.3 million to reduce the carrying value of intangible assets to zero. We recognized amortization expense of intangible assets in cost of revenue and operating expense categories as follows:
For the Fiscal Year Ended January 31,
2019
2018
(Amounts in thousands)
Cost of product revenue
$
28
$
106
Selling and marketing
687
1,273
Research and development
181
180
$
896
$
1,559
We recognized $0.7 million and $0.9 million of amortization expense in cost of service revenue during fiscal 2019 and 2018, respectively, of internally developed software, included in other assets on the consolidated balance sheets. We did not capitalize additional costs in fiscal 2019 or 2018 and, at January 31, 2019, the net book value of internally developed software is zero.</t>
  </si>
  <si>
    <t>Severance and Restructuring Costs</t>
  </si>
  <si>
    <t>Restructuring And Related Activities [Abstract]</t>
  </si>
  <si>
    <t>7. Severance and Restructuring Costs Severance Costs During fiscal 2019, we incurred additional severance charges not related to a restructuring plan of $0.8 million, primarily from the departure of 19 former employees. During fiscal 2018, we incurred additional severance charges not related to a restructuring plan of $0.5 million, primarily from the departure of 14 former employees. Restructuring Costs During fiscal 2019, we incurred restructuring charges of $1.6 million, primarily for employee-related benefits for terminated employees. In September 2018, we announced that we implemented cost-savings actions during the third quarter of fiscal 2019 (the “2019 Restructuring Program”). The primary element of this restructuring program was staff reductions across all of our functions and geographic areas and we expect the program to be completed by the end of the first fiscal quarter of 2020. Annualized cost savings are expected to be over $6 million once completed and severance and restructuring charges are expected to be approximately $2 million. During fiscal 2018, we incurred restructuring charges of $4.2 million primarily from employee-related benefits for terminated employees and costs to close facilities related to our restructuring program implemented in fiscal 2017. During the third quarter of fiscal 2017, we implemented a restructuring program (the “2017 Restructuring Program”) with the purpose of reducing costs and assisting in restoring SeaChange to profitability and positive cash flow. This program included measures intended to allow us to more efficiently operate in a leaner, more direct cost structure. These measures included reductions in workforce, consolidation of facilities, transfers of certain business processes to lower cost regions and reduction in third-party service costs. The 2017 Restructuring Plan was substantially complete as of January 31, 2018. Since its implementation, we recognized $7.2 million in restructuring charges related to the 2017 Restructuring Program The following table shows the change in balances of our accrued restructuring reported as a component of other accrued expenses on the consolidated balance sheets:
Employee-Related Benefits
Closure of Leased Facilities
Other Restructuring
Total
(Amounts in thousands)
Accrual balance as of January 31, 2017
$
785
$
130
$
108
$
1,023
Restructuring charges incurred
2,973
796
387
4,156
Cash payments
(3,733
)
(783
)
(466
)
(4,982
)
Other charges
36
(8
)
—
28
Accrual balance as of January 31, 2018
61
135
29
225
Restructuring charges incurred
1,565
7
36
1,608
Cash payments
(965
)
(142
)
(65
)
(1,172
)
Other charges
(8
)
—
—
(8
)
Accrual balance as of January 31, 2019
$
653
$
—
$
—
$
653</t>
  </si>
  <si>
    <t>Commitments and Contingencies</t>
  </si>
  <si>
    <t>Commitments And Contingencies Disclosure [Abstract]</t>
  </si>
  <si>
    <t xml:space="preserve">8.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agreements in the ordinary course of business with customers, resellers, distributors, integrators and suppliers. Most of these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Operating Leases We lease certain of our operating facilities, automobiles and office equipment under non-cancelable operating leases, which expire at various dates through fiscal 2024. Leases for our facilities typically contain standard commercial lease provisions, including renewal options and rent escalation clauses. Rental expense under operating leases was $1.2 million and $1.6 million for fiscal 2019 and 2018, respectively. Future commitments under minimum lease payments as of January 31, 2019 are as follows:
For the Fiscal Years Ended January 31,
Lease Commitments
(Amounts in thousands)
2020
$
956
2021
722
2022
475
2023
202
2024
25
Thereafter
—
Minimum operating lease payments
$
2,380
In the first quarter of fiscal 2020, we reduced our lease commitment for certain office space located in The Netherlands, which will result in a reduction to our lease commitments of $0.2 million in each of fiscal 2020 and fiscal 2021. </t>
  </si>
  <si>
    <t>Stockholders' Equity</t>
  </si>
  <si>
    <t>Equity [Abstract]</t>
  </si>
  <si>
    <t>9.
Stockholders’ Equity Stock Authorization 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designated or issued as of January 31, 2019. Equity Plans 2011 Compensation and Incentive Plan. Our 2011 Compensation and Incentive Plan (the “2011 Plan”) provides for the grant of incentive stock options, nonqualified stock options, restricted stock, restricted stock units (“RSUs”), deferred stock units (“DSUs”), performance stock units (“PSUs”) and other equity based non-stock option awards as determined by the plan administrator to our officers, employees, consultants, and directors.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The number of shares authorized for issuance under the 2011 Plan is 9,300,000. Additionally, outstanding awards under the that expired, terminated, surrendered or canceled without having been fully exercised became available for issuance under the 2011 Plan. Nonemployee members of the Board of Directors may elect to receive DSUs in lieu of RSUs.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Option awards may be granted to employees at an exercise price per share of not less than 100% of the fair market value per common share on the date of the grant. Option awards granted under the 2011 Plan generally vest over a period of one to three years and expire ten years from the date of the grant. We have a Long-Term Incentive (“LTI”) Program, adopted in fiscal 2016, under which the named executive officers and other of our key employees may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SUs subject to vesting based in part on the extent to which employment continues. 2015 Employee Stock Purchase Plan Under our 2015 Employee Stock Purchase Plan (the “ESPP), six-month offering periods begin on October 1 and April 1 of each year during which eligible employees may elect to purchase shares of our common stock according to the terms of the offering . On each purchase date, eligible employees can purchase our stock at a price per share equal to 85% of the closing price of our common stock on the exercise date, but no less than par value. The maximum number of shares of our common stock authorized for sale under the ESPP is 1,150,000 shares of which 1,094,783 remain available under the ESPP as of January 31, 2019. Under the ESPP, 12,794 and 24,467 shares were purchased during fiscal 2019 and fiscal 2018, respectively. Stock Option Valuation Service-Based Options We measure the fair value of service-based options using the Black-Scholes option-pricing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the historical volatility of our common stock over a period of time equal to the expected term of the stock option. The risk-free interest rate is based upon the U.S. treasury bond yield at the grant date, using a remaining term equal to the expected life. The expected dividend yield is 0%, as we have not paid cash dividends on our common stock since our inception. The following table presents, on a weighted average basis, the assumptions used in the Black-Scholes option pricing model to determine the fair value of stock options granted:
For the Fiscal Years Ended January 31,
2019
2018
Risk-free interest rate
2.6
%
2.4
%
Expected volatility
46.8
%
41.0
%
Expected dividend yield
0.0
%
0.0
%
Expected term (in years)
6.0
6.0
Market-Based Options We have outstanding 800,000 market-based options issued in fiscal 2016 and fiscal 2017 to our CEO as of January 31, 2019. These stock options vest in approximately equal increments based upon the closing price of our common stock achieving a certain level and continued service conditions We measured the grant-date fair value of these options using a Monte Carlo simulation model and recognized the associated expense over the requisite service period. In February 2019, these options were forfeited upon the resignation of our CEO. We have not granted additional market-based options in fiscal 2019 or 2018. Stock Option Activity The following table summarizes our stock option activity:
Weighted
Weighted
Average
Average
Remaining
Aggregate
Number of
Exercise
Contractual
Intrinsic
Shares
Price
Term
Value
Outstanding as of January 31, 2018
3,240,105
$
3.94
8.00
$
683,405
Granted
1,420,000
1.83
Exercised
(20,937
)
2.56
Forfeited
(514,966
)
3.49
Outstanding as of January 31, 2019
4,124,202
$
3.28
6.96
$
32,000
Vested and expected to vest as of January 31, 2019
3,324,203
$
2.63
6.96
$
32,000
Options exercisable as of January 31, 2019
974,793
$
3.33
4.89
$
—
The weighted average grant-date fair values of stock options granted during the years ended January 31, 2019 and 2018, was $0.86 per share and $1.34 per share, respectively. Stock Units We have granted RSUs and DSUs with service-based vesting criteria that generally vest over one to three years. We have also granted PSUs with performance-based and market-based vesting criteria. In fiscal 2019 and 2018, we granted an aggregate of 210,000 and 232,500 PSUs, respectively, to employees under the LTI Program. The PSUs vest in three equal annual installments upon the achievement of certain Company-specific goals in each of the three years. In fiscal 2017, we granted an aggregate of 307,963 PSUs to employees under the LTI Program, which vest at the end of a three-year period upon the fulfillment of the three-year service period and the achievement of a relative total shareholder return. We measured the grant-date fair value of these awards using a Monte Carlo simulation model and recognize the associated expense over the requisite service period, if fulfilled, regardless of the actual number of awards that vest. The following table summarizes our stock unit activity:
Weighted Average
Grant-Date
Number of Shares
Fair Value
Unvested balance as of January 31, 2018
1,924,890
$
4.89
Granted
616,250
1.99
Vested
(277,385
)
3.45
Forfeited
(567,759
)
5.35
Unvested balance as of January 31, 2019
1,695,996
$
3.00
Stock-based Compensation We recognized stock-based compensation expense within the accompanying consolidated statements of operations and comprehensive income (loss) as follows:
For the Fiscal Year Ended January 31,
2019
2018
(Amounts in thousands)
Cost of revenue
$
—
$
3
Research and development
186
102
Sales and marketing
373
360
General and administrative
2,380
2,231
$
2,939
$
2,696
As of January 31, 2019, unrecognized stock-based compensation expense related to unvested stock options was approximately $2.2 million, which is expected to be recognized over a weighted average period of 2.2 years. As of January 31, 2019, unrecognized stock-based compensation expense related to unvested RSUs and DSUs was $1.5 million, which is expected to be recognized over a weighted average amortization period of 1.8 years. As of January 31, 2019, unrecognized stock-based compensation expense related to unvested PSUs was $0.9 million, which is expected to be recognized over a weighted average amortization period of 2.1 years.</t>
  </si>
  <si>
    <t>Revenue from Contracts with Customers</t>
  </si>
  <si>
    <t>Revenue From Contract With Customer [Abstract]</t>
  </si>
  <si>
    <t xml:space="preserve">10.
Revenue from Contracts with Customers On February 1, 2018, we adopted ASC 606 Our products and services facilitate the aggregation, licensing, management and distribution of video and advertising content to cable television system operators, telecommunication companies, satellite operators and media companies. Offerings include and revenue is generated from the sales of software, hardware, professional services, maintenance and support in order to deploy SeaChange systems and provide ongoing functionality. These offerings can be sold on a standalone basis or as a component of a contract with multiple performance obligations. Contracts that contain multiple performance obligations require an allocation of the transaction price to each performance obligation based on a relative standalone selling price. The performance obligations include future credits, significant discounts and material rights in addition to the software, hardware, professional services, maintenance and support. The revenue for perpetual licenses to software applications and hardware is recognized upon delivery or acceptance by the customer. Product maintenance and technical support is recognized ratably over the stated and implied maintenance periods. The professional services are either fixed price or time and material contracts, and consist of installation and integration, customized development and customized software, training, and on-site managed services. The installation and integration is recognized over time based on an input measure of hours incurred to total estimated hours. The customized development and software is recognized at a point in time upon delivery and acceptance of the final software product. The training and the on-site managed services are recognized over the service period. Disaggregated Revenue The following table shows our revenue disaggregated by revenue stream for the year ended January 31, 2019:
For the Years Ended January 31,
2019
2018
(Amounts in thousands)
Product
$
20,655
$
28,791
Professional services
13,908
18,316
Maintenance - first year
2,095
2,127
Maintenance - renewal
25,744
31,033
Total revenue
$
62,402
$
80,267
Transaction Price Allocated to Future Performance Obligations The aggregate amount of transaction price that is allocated to performance obligations that have not yet been satisfied or are partially satisfied as of January 31, 2019 is $24.2 million. This amount includes amounts billed for undelivered services that are included in deferred revenue. </t>
  </si>
  <si>
    <t>Segment and Geographic Information</t>
  </si>
  <si>
    <t>Segment Reporting [Abstract]</t>
  </si>
  <si>
    <t xml:space="preserve">11.
Segment and Geographic Information We have determined that we operate in one segment (see Note 2). Geographic Information The following summarizes revenue by customers’ geographic locations:
For the Fiscal Years Ended January 31,
2019
%
2018
%
(Amounts in thousands, except percentages)
Revenue by customer's geographic locations:
North America (1)
$
30,002
48%
$
32,409
40%
Europe and Middle East
21,990
35%
39,177
49%
Latin America
9,068
15%
7,379
9%
Asia Pacific
1,342
2%
1,302
2%
Total revenue
$
62,402
$
80,267
(1)
Includes total revenue for the United States for the periods shown as follows:
For Fiscal Years Ended January 31,
2019
2018
(Amounts in thousands, except percentages)
US Revenue
$
23,582
$
27,876
% of total revenue
38
%
35
% The following summarizes long-lived assets by geographic locations:
January 31,
2019
%
2018
%
(Amounts in thousands, except percentages)
Long-lived assets by geographic locations (1):
North America
$
7,148
93%
$
9,792
83%
Europe and Middle East
446
6%
1,949
17%
Asia Pacific
48
1%
48
0%
Total long-lived assets by geographic location
$
7,642
$
11,789
(1)
Excludes marketable securities, long-term and goodwill. </t>
  </si>
  <si>
    <t>Income Taxes</t>
  </si>
  <si>
    <t>Income Tax Disclosure [Abstract]</t>
  </si>
  <si>
    <t xml:space="preserve">12.
Income Taxes The components of income (loss) from operations before income taxes are as follows:
For the Fiscal Years Ended January 31,
2019
2018
(Amounts in thousands)
Domestic
$
(16,087
)
$
(16,158
)
Foreign
(23,933
)
17,384
Income (loss) from operations before income taxes
$
(40,020
)
$
1,226
The components of the income tax (benefit) provision from operations are as follows:
For the Fiscal Years Ended January 31,
2019
2018
(Amounts in thousands)
Current:
Federal
$
—
$
(595
)
State
5
(18
)
Foreign
(1,882
)
2,473
Total
(1,877
)
1,860
Deferred:
Foreign
(141
)
(14,132
)
Total
(141
)
(14,132
)
Income tax benefit
$
(2,018
)
$
(12,272
) The income tax (benefit) provision for continuing operations computed using the federal statutory income tax rate differs from our effective tax rate primarily due to the following:
For the Fiscal Years Ended January 31,
2019
2018
(Amounts in thousands)
Statutory U.S. federal tax rate
$
(8,404
)
$
415
State taxes, net of federal tax benefit
5
(4
)
Income not benefitted
3,664
481
Non-deductible stock compensation expense
267
158
Other non-deductible items (1)
147
(46
)
Innovative technology and development incentive
(317
)
—
Foreign tax rate differential
(388
)
(2,014
)
Outside basis difference in foreign subsidiaries
—
(14,675
)
Goodwill impairment
3,647
—
Tax Reform Act (2)
—
3,882
Current fiscal year impact of FIN 48
(639
)
(469
)
Income tax (benefit) provision
$
(2,018
)
$
(12,272
)
(1)
Within the other line in the table above, other non-deductible items were $0.3 million and less than ($0.1) million for the fiscal years ended January 31, 2019 and 2018, respectively. These items have been aggregated with various adjustments related to differences in prior year U.S. and foreign tax provisions and the actual returns filed.
(2)
Due to the impact of the one-time transition tax on the deemed repatriation of accumulated foreign earnings required by the Tax Reform Act discussed below. The Tax Reform Act was signed into United States tax law on December 22, 2017. The Tax Reform Act significantly changed the U.S. corporate income tax regime by, amongst other things, lowering the U.S. corporate tax rate from 35% to 21% effective January 1, 2018, imposing a limitation of the deduction for net operating losses to 80% of annual taxable income and eliminating net operating loss carrybacks, in each case, for losses arising in taxable years beginning after December 31, 2017 (though any such net operating losses may be carried forward indefinitely) On December 22, 2017, the Securities and Exchange Commission issued guidance under SAB 118, which allows us to record provisional amounts during a measurement period not to extend beyond one year of the enactment date. Accordingly, we recorded an estimate of $3.9 million of Transition Tax expense, offset completely by tax losses, and $17.1 million due to a remeasurement of our net deferred tax assets offset by valuation allowance, during the year ended January 31, 2018 which reflected provisional amounts for those specific income tax effects of the Tax Reform Act. As permitted under SAB 118, we recorded provisional estimates for the impact of the Tax Reform Act during the year ended January 31, 2018, and finalized our accounting analysis based on the guidance, interpretations, and data available as of January 31, 2019 resulting in immaterial changes to our provisional amounts. We are subject to additional requirements of the Tax Reform Act during the year ended January 31, 2019. Those provisions include a tax on global intangible low-taxed income (“GILTI”), a limitation on certain executive compensation, and other immaterial provisions. We have elected to account for GILTI as a period cost, and therefore included GILTI expense in our effective tax rate calculation. In the current year GILTI had no tax impact. The components of deferred income taxes are as follows:
January 31,
2019
2018
(Amounts in thousands)
Deferred tax assets:
Accruals and reserves
$
1,518
$
963
Deferred revenue
760
476
Stock-based compensation expense
1,373
1,134
U.S. federal, state and foreign tax credits
7,949
8,070
Property and equipment
278
71
Intangible assets
54
(201
)
Loss carryforwards
29,909
27,642
Deferred tax assets
41,841
38,155
Less: Valuation allowance
(41,979
)
(38,305
)
Net deferred tax assets
(138
)
(150
)
Deferred tax liabilities:
Other
46
47
Total net deferred tax liabilities
$
(184
)
$
(197
) At January 31, 2019, we had federal, state and foreign net operating loss carry forwards of $118.0 million, $185.8 million and $2.1 million respectively, which can be used to offset future tax liabilities and expire at various dates beginning in fiscal 2020. Utilization of these net operating loss carry forwards may be limited pursuant to provisions of the respective local jurisdiction. In addition, at January 31, 2019, we had federal and state research and development credit carry forwards of $3.8 million and $1.8 million respectively, and state investment tax credit carry forwards of $0.2 million. We have foreign tax credit carry forwards of $2.3 million, which are available to reduce future federal regular income taxes. These credits expire at various dates beginning in fiscal 2019, except for $0.2 million in credits that have an unlimited carryforward period. We review the adequacy of the valuation allowance for deferred tax assets on a quarterly basis. We have evaluated the positive and negative evidence bearing upon the realizability of our deferred tax assets and have established a valuation allowance of $42.0 million for such assets, which are comprised principally of net operating loss carry forwards, research and development credits, deferred revenue, inventory and stock-based compensation. If we generate pre-tax income in the future, some portion or all of the valuation allowance could be reversed and a corresponding increase in net income would be reported in future periods. The valuation allowance increased $3.7 As of January 31, 2019, we maintain our assertion that all of our foreign earnings, except those related to our Irish operations, are to be permanently reinvested outside the United States. A reconciliation of the total amounts of gross unrecognized tax benefits, is as follows:
For the Fiscal Years Ended January 31,
2019
2018
(Amounts in thousands)
Balance of gross unrecognized tax benefits, beginning of period
$
4,856
$
5,093
Decrease due to expiration of statute of limitation
(477
)
(389
)
Effect of currency translation
(61
)
152
Balance of gross unrecognized tax benefits, end of period
$
4,318
$
4,856
As of January 31, 2019, we have no unrecognized tax benefits, that if recognized, would reduce income tax expense in fiscal 2020. We recognized interest and penalties related to unrecognized tax benefits in income tax (benefit) provision on our consolidated statements of operations and comprehensive income (loss). As of January 31, 2019 and 2018, total gross interest accrued was $0.1 million and $0.1 million, respectively. </t>
  </si>
  <si>
    <t>Employee Benefit Plans</t>
  </si>
  <si>
    <t>Postemployment Benefits [Abstract]</t>
  </si>
  <si>
    <t xml:space="preserve">13.
Employee Benefit Plans We sponsor a 401(k) retirement savings plan (the “Plan”) that covers substantially all domestic employees of SeaChange. The Plan allows employees to contribute gross salary through payroll deductions up to the legally mandated limit. Participation in the Plan is available to full-time employees who meet eligibility requirements. We also contribute to various retirement plans for our employees outside the United States according to the local plans specific to each foreign location. Amounts contributed will vary. During fiscal 2019 and 2018, we contributed $0.5 million, and $1.1 million, respectively. </t>
  </si>
  <si>
    <t>Net Income (Loss) Per Share</t>
  </si>
  <si>
    <t>Earnings Per Share [Abstract]</t>
  </si>
  <si>
    <t>14.
Net Income (Loss) Per Share The following table sets forth our computation of basic and diluted net income (loss) per common share:
For Fiscal Years Ended January 31,
2019
2018
(Amounts in thousands, except per share data)
Net income (loss)
$
(38,002
)
$
13,498
Weighted average common shares used in computing net income (loss) per share - basic
35,691
35,412
Dilutive potential common shares
—
273
Weighted average common shares used in computing net income (loss) per share - dilutive
35,691
35,685
Net income (loss) per share
Basic
$
(1.06
)
$
0.38
Diluted
$
(1.06
)
$
0.38
The number of common shares used in the computation of diluted net income (loss) per share for the periods presented does not include the effect of the following potentially outstanding common shares because the effect would have been anti-dilutive:
For Fiscal Years Ended January 31,
2019
2018
(Amounts in thousands)
Stock options
3,245
1,522
Restricted stock units
264
159
Deferred stock units
18
13
Performance stock units
567
297
4,094
1,991</t>
  </si>
  <si>
    <t>Subsequent Events</t>
  </si>
  <si>
    <t>Subsequent Events [Abstract]</t>
  </si>
  <si>
    <t>15. Subsequent Events On February 6, 2019, we acquired Xstream A/S for $4.6 million in cash and 541,738 shares of common stock for a total transaction value of $5.5 million. Xstream provides a managed service, OTT video solution that serves more than five million active subscribers globally. We are in the process of gathering information to complete our preliminary valuation of certain assets and liabilities acquired as part of the transaction to complete acquisition accounting On February 28, 2019, we entered into a Cooperation Agreement with TAR Holdings LLC and Karen Singer (collectively, “TAR Holdings”). As of the date of the Cooperation Agreement, TAR Holdings beneficially owned approximately 20.6% of our outstanding common stock. Pursuant to the Cooperation Agreement, we agreed to set the size of the Board at eight members, appoint Robert Pons to the Board as a Class II director with a term to expire at the 2019 annual meeting of stockholders, and appoint Jeffrey Tuder to the Board as a Class III director with a term to expire at the 2020 annual meeting of stockholders. Mr. Pons and Mr. Tuder were accordingly appointed to our Board upon execution of the Cooperation Agreement on February 28, 2019. On March 4, 2019, our Board approved and adopted a Tax Benefits Preservation Plan to deter acquisitions of our common stock that would potentially limit our ability to use net operating loss carryforwards and certain other tax attributes (“NOLs”) to reduce our potential future federal income tax obligations. In connection with the Tax Benefits Preservation Plan, we declared a dividend of one preferred share purchase right for each share of our common stock issued and outstanding as of March 15, 2019 to our stockholders of record on that date. The Tax Benefits Preservation Plan expires by its terms if not approved by our stockholders at our 2019 annual meeting of stockholders.</t>
  </si>
  <si>
    <t>Schedule II-Valuation and Qualifying Accounts</t>
  </si>
  <si>
    <t>Valuation And Qualifying Accounts [Abstract]</t>
  </si>
  <si>
    <t>SEACHANGE INTERNATIONAL, INC. For the Fiscal Years Ended January 31, 2019 and 2018
Additions
Description
Balance at beginning of period
Charged to costs and expenses
Charged to other accounts
Deductions and write- offs
Balance at end of period
(Amounts in thousands)
Accounts Receivable Allowance:
Year ended January 31, 2019
$
16
$
1,779
$
—
$
(1,218
)
$
577
Year ended January 31, 2018
$
876
$
79
$
10
$
(949
)
$
16
Deferred Tax Assets Valuation Allowance:
Year ended January 31, 2019
$
38,305
$
3,674
$
—
$
—
$
41,979
Year ended January 31, 2018
$
58,134
$
(19,829
)
$
—
$
—
$
38,305</t>
  </si>
  <si>
    <t>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t>
  </si>
  <si>
    <t>Use of Estimates</t>
  </si>
  <si>
    <t>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si>
  <si>
    <t>Cash Equivalents</t>
  </si>
  <si>
    <t>Cash Equivalents We consider all highly liquid investments with original maturities of three months or less at the date of purchase to be cash equivalents.</t>
  </si>
  <si>
    <t>Restricted Cash</t>
  </si>
  <si>
    <t>Restricted cash Restricted cash represents cash that is restricted as to withdrawal or usage and consists primarily of cash held as collateral for performance obligations with customers.</t>
  </si>
  <si>
    <t>Marketable Securities</t>
  </si>
  <si>
    <t>Marketable Securities Our investments, consisting of debt securities, are classified as available-for-sale and are carried at fair value, with the unrealized gains and losses, net of tax,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incom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income (loss). No such adjustments were necessary during the periods presented.</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 </t>
  </si>
  <si>
    <t>Concentration of Credit Risk and of Significant Customers</t>
  </si>
  <si>
    <t xml:space="preserve">Concentration of Credit Risk and of Significant Customers Financial instruments which potentially expose us to concentrations of credit risk include cash and cash equivalents,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Two customers accounted for 24% and 11%, respectively, of total revenue in fiscal 2019. One customer accounted for 37% of total revenue in fiscal 2018. Two customers accounted for 44% and 15%, respectively, of the accounts receivable balance as of January 31, 2019. One customer accounted for 49% of the accounts receivable balance as of January 31, 2018. </t>
  </si>
  <si>
    <t>Allowances for Doubtful Accounts</t>
  </si>
  <si>
    <t xml:space="preserve">Allowances for Doubtful Accounts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income (loss). We base our allowances for doubtful accounts on historical collections and write-off experience, current trends, credit assessments, and other analysis of specific customer situations. We charge off trade accounts receivables against the allowance after all means of collection have been exhausted and the potential for recovery is considered remote. Recoveries of trade receivables previously charged off are recorded when received. </t>
  </si>
  <si>
    <t>Inventory Valuation</t>
  </si>
  <si>
    <t xml:space="preserve">Inventory Valuation Inventory is valued at the lower of cost or net realizable value. Cost is computed using the first-in, first-out method. We regularly review inventory quantities on-hand for excess and obsolete inventory and, when circumstances indicate, record charges to write down inventories to their estimated net realizable value, after evaluating historical sales, future demand, market conditions and expected product life cycles. Such charges are classified as cost of revenue in the consolidated </t>
  </si>
  <si>
    <t>Property, Plant and Equipment</t>
  </si>
  <si>
    <t xml:space="preserve">Property, Plant and Equipment Property, plant and equipment consists of land, buildings, office furniture and equipment, computer equipment, software and demonstration equipment, service and spare components, and leasehold improvements. Deployed assets are included in computer equipment, and assemblies used to service our installed base are included in service and spare components. Property, plant and equipment are recorded at cost and depreciat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20 years
Office furniture and equipment
5 years
Computer equipment, software and demonstration equipment
3 years
Service and spare components
5 years
Leasehold improvements
Shorter of lease term or estimated useful life </t>
  </si>
  <si>
    <t>Investments in Affiliates</t>
  </si>
  <si>
    <t>Investments in Affiliates Our investments in affiliates included investments accounted for under the cost method of accounting as the investments represented less than a 20% ownership interest of the common shares of the affiliate. In connection with the sale of our investment in Layer3 TV, Inc. (“Layer 3”), a company in which we had a cost-method investment, we received $4.6 million in fiscal 2018. We recorded a gain on sale of investment in affiliate of $2.6 million, included in other income (expense) in our consolidated statements of operations and comprehensive income (loss) in fiscal 2018. We were entitled to additional payments of up to $2.1 million, subject to satisfaction of provisions associated with the transaction, of which we received $0.2 million, included in other income (expense) in fiscal 2019. We recorded a gain on sale of investment in affiliate of $0.2 million in our consolidated statements of operations and comprehensive income (loss) in fiscal 2019 related to this payment. We cannot provide assurance as to the timing of or whether we will receive additional such payments. The balance of our investments in affiliates was zero as of January 31, 2019 and 2018.</t>
  </si>
  <si>
    <t>Segment Information</t>
  </si>
  <si>
    <t>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t>
  </si>
  <si>
    <t>Goodwill and Acquired Intangible Assets</t>
  </si>
  <si>
    <t>Goodwill and Acquired Intangible Assets We record goodwill when consideration paid in a business acquisition exceeds the value of the net assets acquired. Our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our third quarter beginning August 1 st such as the ones mentioned in impairments of long-lived assets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t>
  </si>
  <si>
    <t>Internal Use Software</t>
  </si>
  <si>
    <t xml:space="preserve">Internal Use Software Certain costs incurred in the application development phase of software development for internal use are capitalized and amortized over the product’s estimated useful life, which is three years. We expense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Maintenance and training costs are expensed as incurred. </t>
  </si>
  <si>
    <t>Impairment of Long-Live Assets</t>
  </si>
  <si>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We test long-lived asset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t>
  </si>
  <si>
    <t>Income Taxes Income taxes comprise current and deferred income tax. Income taxes are recognized in the consolidated statements of operations and comprehensive income (loss) except to the extent that it relates to items recognized directly within equity or in other comprehensive income (loss). Income taxes payable, which is included in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benefit) provision, in our consolidated statements of operations and comprehensive income (loss). We have made a policy election to treat the GILTI tax as a period expense.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t>
  </si>
  <si>
    <t>Restructuring</t>
  </si>
  <si>
    <t>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see Note 7).</t>
  </si>
  <si>
    <t>Foreign Currency Translation</t>
  </si>
  <si>
    <t>Foreign Currency Translation The functional currency of each of our foreign subsidiaries is the currency of the local country unless otherwise determined that the U.S. dollar would serve as a more appropriate functional currency given the economic operations of the foreign subsidiary We also incur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income (loss) as a component of other income (expense) and totaled ($4.7) million and $3.8 million for fiscal 2019 and 2018, respectively.</t>
  </si>
  <si>
    <t>Comprehensive Income (Loss) and Accumulated Other Comprehensive Loss</t>
  </si>
  <si>
    <t xml:space="preserve">Comprehensive Income (Loss) and Accumulated Other Comprehensive Loss Comprehensive income (loss) includes net income (loss) as well as other changes in stockholders’ equity that result from transactions and economic events other than those with stockholders. Our only elements of other comprehensive income (loss) are foreign currency translation adjustments and changes in unrealized gains (losses) on marketable securities. Accumulated other comprehensive loss on the consolidated balance sheets as of January 31, 2019 and 2018, consists of foreign currency translation adjustments of ($3.4) million and ($5.4) million, respectively, </t>
  </si>
  <si>
    <t>Revenue Recognition</t>
  </si>
  <si>
    <t>Revenue Recognition On February 1, 2018, we adopted the new revenue standard,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we determine are within the scope of the new revenue standard,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Our revenue is derived from sales of hardware, software licenses, professional services, and maintenance fees related to the hardware and our software licenses. Our contracts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Hardware We have concluded that hardware is either (1) a distinct performance obligation as the client can benefit from the product on its own or (2) a combined performance obligation with software licenses. This conclusion is dependent on the nature of the promise to the customer. In either scenario, hardware revenue is typically recognized at a point in time when control is transferred to the client, which is defined as the point in time when the client can use and benefit from the hardware. In situations where the hardware is distinct, it is delivered before services are provided and is functional without services, therefore the point in time when control is transferred is upon delivery or acceptance by the customer. When hardware and software are combined, we have determined stand-alone selling price for hardware utilizing the relative allocation method based on observable evidence. Software licenses We have concluded that our software licenses are either (1) a distinct performance obligation as the client can benefit from the software on its own or (2) a combined performance obligation with hardware, depending on the nature of the promise to the customer. In either scenario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Our license arrangements generally contain multiple performance obligations, including hardware, installation services, training, and maintenance. We have determined stand-alone selling price for software utilizing the relative allocation method based on observable evidence. Maintenance Maintenance revenue, which is included in services revenue in our consolidated statements of operations and comprehensive income (loss), includes revenue from client support and related professional services. Client support includes software upgrades on a when and-if available basis, telephone support, bug fixes or patches, and general hardware maintenance support. Maintenance is priced as a percentage of the list price of the related software license and hardware.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which is typically one year. Services Our services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travel and entertainment expens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are expected to be billed and collected within one year. Contract liabilities consist of deferred revenue and customer deposits which arise when amounts are billed to or collected from customers in advance of revenue recognition.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ustomer, which is estimated to be five years. These costs are periodically reviewed for impairment. We determined that no impairment existed as of January 31, 2019. We have elected to apply the practical expedient and recognize the incremental costs of obtaining contracts as an expense when incurred if the amortization period of the assets that we otherwise would have recognized is one year or les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costs associated are expensed as incurred. The professional services associated with the customized software are not recognized until completion. As such, the professional services costs are capitalized and recognized upon completion of the services.</t>
  </si>
  <si>
    <t>Accounting for Stock-Based Compensation</t>
  </si>
  <si>
    <t>Accounting for Stock-Based Compensation We measure stock options and other stock-based awards granted to employees and directors based on their fair value on the date of the grant and recognize compensation expense of those awards, net of estimated forfeitures, over the requisite service period, which is generally the vesting period of the respective award. We apply the straight-line method of expense recognition to all awards with only service-based vesting conditions and apply the graded-vesting method to all awards with both service-based and performance-based vesting conditions, commencing when achievement of the performance condition becomes probable</t>
  </si>
  <si>
    <t>Advertising Costs</t>
  </si>
  <si>
    <t>Advertising Costs Advertising costs are charged to expense as incurred. Advertising costs were not material for fiscal 2019 and 2018.</t>
  </si>
  <si>
    <t xml:space="preserve">Net Income (Loss) Per Share Basic net income (loss) per share is computed by dividing net income (loss) by the weighted average number of unrestricted common shares outstanding during the period. Diluted net income (loss) per share is computed by dividing net income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
  </si>
  <si>
    <t>Recently Adopted and Issued Accounting Pronouncements</t>
  </si>
  <si>
    <t>Recently Adopted Accounting Pronouncements In May 2014, the Financial Accounting Standards Board (“FASB”) issued Accounting Standards Update (“ASU”) No. 2014-09, Revenue from Contracts with Customers (Topic 606) recognized when a customer obtains control of a promised good or service and is recognized in an amount that reflects the consideration that the entity expects to receive in exchange for the good or service. In addition, ASC 606 provides guidance on accounting for certain revenue related costs, including costs associated with obtaining and fulfilling a contract. ASC 606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t the date of adoption. For public entities, the guidance was effective for annual periods beginning after December 15, 2017, including interim periods within those fiscal years. Effective February 1, 2018, we adopted ASC 606 using the modified retrospective adoption model for all contracts not completed as of the date of adoption. The reported results for fiscal 2019 “Revenue Recognition,”
As of
January 31, 2018
February 1, 2018
Under ASC 605
Adjustment
Under ASC 606
(Amounts in thousands)
Assets
Unbilled receivables
$
3,101
$
137
$
3,238
Prepaid expenses and other current assets (1)
3,557
824
4,381
Liabilities
Deferred revenue
14,433
(1,358
)
13,075
Equity
Accumulated deficit
(148,620
)
2,319
(146,301
)
(1)
Contract assets, short-term are included in prepaid expenses and other current assets in our consolidated balance sheet.
The following tables summarize the effects of adopting ASC 606 on our consolidated financial statements during the year ended January 31, 2019:
January 31, 2019
Balance Without
As reported
Adjustment
Adoption of ASC 606
(Amounts in thousands)
Assets
Unbilled receivables
$
5,448
$
1,557
$
7,005
Prepaid expenses and other current assets (1)
6,033
(554
)
5,479
Liabilities
Deferred revenue
10,746
6,124
16,870
Equity
Accumulated deficit
(184,303
)
(5,120
)
(189,423
)
(1) Contract assets, short term are included in prepaid and other current assets in our consolidated balance sheet
For the Year Ended January 31, 2019
Balance Without
As reported
Adjustment
Adoption of ASC 606
(Amounts in thousands, except per share amounts)
Revenue
$
62,402
$
(3,115
)
$
59,287
Cost of revenue
25,072
(653
)
24,419
Operating expenses
73,133
383
73,516
Loss from operations
(35,803
)
(2,845
)
(38,648
)
Loss before income taxes
(40,020
)
(2,845
)
(42,865
)
Income tax (benefit) provision
(2,018
)
—
(2,018
)
Net loss
(38,002
)
(2,845
)
(40,847
)
Net loss per share:
Basic
$
(1.06
)
$
(0.08
)
$
(1.14
)
Diluted
$
(1.06
)
$
(0.08
)
$
(1.14
)
For the Year Ended January 31, 2019
Balance Without
As reported
Adjustment
Adoption of ASC 606
(Amounts in thousands)
Cash used in operating activities:
Net loss
$
(38,002
)
$
(2,802
)
$
(40,804
)
Unbilled receivables
(2,468
)
(1,557
)
(4,025
)
Prepaid expenses and other current assets
(877
)
554
(323
)
Deferred revenue
(3,379
)
6,124
2,745
Other operating activities
(173
)
(2,319
)
(2,492
)
Total cash used in operating activities
(21,524
)
—
(21,524
) The following summarizes the significant changes under ASC 606 as compared to legacy U.S. GAAP:
•
Under legacy U.S. GAAP, we allocated revenue to licenses under the residual method when we had VSOE for the remaining undelivered elements, which method allocated any future credits or significant discounts entirely to the license. Under ASC 606, we allocate all future credits, significant discounts, and material rights to all performance obligations based upon their relative selling price. Additional license revenue from the reallocation of such arrangement consideration is recognized when control is transferred to the customer, which is generally upon delivery of the license.
•
Under legacy U.S. GAAP, we did not have VSOE for professional services and maintenance in certain geographical areas, which resulted in revenue being deferred in such instances until such time as VSOE existed for all undelivered elements or recognized ratably over the longest service period. Under ASC 606, the requirement for VSOE is eliminated and replaced with the concept of a standalone selling price. Once the transaction price is allocated to each of the performance obligations, we recognize revenue as the performance obligations are delivered, either at a point in time or over time. Under ASC 606, license revenue is recognized when control is transferred to the customer and professional services revenue is recognized over time based on an input measure of hours incurred to total estimated hours. This results in the acceleration of professional services revenue when compared to the historical practice of ratable recognition for professional services when there is a lack of VSOE.
•
Under legacy U.S. GAAP, sales commissions and other third-party acquisition costs resulting directly from securing contracts with customers are expensed when incurred. Under ASC 340, “Other Assets and Deferred Costs,”
•
Under legacy U.S. GAAP, professional service costs associated with highly customized development efforts related directly to contracts with customers are expensed when incurred. Under ASC 340, these costs are recognized as an asset when incurred and are expensed along with professional service revenue at the time that customized software is delivered and/or accepted. Recently Issued Accounting Pronouncement In August 2018, the FASB issued ASU 2018-15, “ Intangibles—Goodwill and Other—Internal-Use Software (Subtopic 350-40): Customer’s Accounting for Implementation Costs Incurred in a Cloud Computing Arrangement That Is a Service Contract.” In August 2018, the FASB issued ASU 2018-13, “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An Act to Provide for Reconciliation Pursuant to Titles II and V of the Concurrent Resolution on the Budget for Fiscal Year 2018 (“Tax Cuts and Jobs Act”) In March 2017, the FASB issued ASU No. 2017-08, Receivables—Nonrefundable Fees and Other Costs (Subtopic 310-20): Premium Amortization on Purchased Callable Debt Securities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In June 2016, the FASB issued ASU No. 2016-13, Financial Instruments—Credit Losses (Topic 326) ,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In February 2016, the FASB issued ASU 2016-02, “Leases (Topic 842),” “Leases (Topic 840).” “Leases (Topic 842: Land Easement Practical Expedient for Transitioning to Topic 842,” “Leases – Targeted Improvements (Topic 842),” We plan to adopt the new leasing standard using a modified retrospective transition approach to be applied to leases existing as of, or entered into after, January 31, 2019. We will apply the “package of practical expedients”, which permits us to not reassess under the new standards for prior conclusions about lease identification, lease classification and initial direct costs. Upon adoption of the new leasing standards, we expect to recognize a right-of-use asset and related lease liability on our consolidated balance sheets in the range of approximately $1.5 million to $2.0 million. We do not expect the adoption of the standard to have a material impact on our results of operations or cash flows.</t>
  </si>
  <si>
    <t>Summary of Significant Accounting Policies (Tables)</t>
  </si>
  <si>
    <t>Schedule of Estimated Useful Lives of Assets</t>
  </si>
  <si>
    <t xml:space="preserve">Estimated useful lives of assets are as follows:
Buildings
20 years
Office furniture and equipment
5 years
Computer equipment, software and demonstration equipment
3 years
Service and spare components
5 years
Leasehold improvements
Shorter of lease term or estimated useful life </t>
  </si>
  <si>
    <t>ASU 2014-09 [Member]</t>
  </si>
  <si>
    <t>Summary of Effects of Adopting Topic 606 on Consolidated Financial Statements</t>
  </si>
  <si>
    <t xml:space="preserve">The cumulative effect of the changes made to our consolidated balance sheet as of February 1, 2018 for the adoption of the new guidance under the modified retrospective method is as follows:
As of
January 31, 2018
February 1, 2018
Under ASC 605
Adjustment
Under ASC 606
(Amounts in thousands)
Assets
Unbilled receivables
$
3,101
$
137
$
3,238
Prepaid expenses and other current assets (1)
3,557
824
4,381
Liabilities
Deferred revenue
14,433
(1,358
)
13,075
Equity
Accumulated deficit
(148,620
)
2,319
(146,301
)
(1)
Contract assets, short-term are included in prepaid expenses and other current assets in our consolidated balance sheet.
The following tables summarize the effects of adopting ASC 606 on our consolidated financial statements during the year ended January 31, 2019:
January 31, 2019
Balance Without
As reported
Adjustment
Adoption of ASC 606
(Amounts in thousands)
Assets
Unbilled receivables
$
5,448
$
1,557
$
7,005
Prepaid expenses and other current assets (1)
6,033
(554
)
5,479
Liabilities
Deferred revenue
10,746
6,124
16,870
Equity
Accumulated deficit
(184,303
)
(5,120
)
(189,423
)
(1) Contract assets, short term are included in prepaid and other current assets in our consolidated balance sheet
For the Year Ended January 31, 2019
Balance Without
As reported
Adjustment
Adoption of ASC 606
(Amounts in thousands, except per share amounts)
Revenue
$
62,402
$
(3,115
)
$
59,287
Cost of revenue
25,072
(653
)
24,419
Operating expenses
73,133
383
73,516
Loss from operations
(35,803
)
(2,845
)
(38,648
)
Loss before income taxes
(40,020
)
(2,845
)
(42,865
)
Income tax (benefit) provision
(2,018
)
—
(2,018
)
Net loss
(38,002
)
(2,845
)
(40,847
)
Net loss per share:
Basic
$
(1.06
)
$
(0.08
)
$
(1.14
)
Diluted
$
(1.06
)
$
(0.08
)
$
(1.14
)
For the Year Ended January 31, 2019
Balance Without
As reported
Adjustment
Adoption of ASC 606
(Amounts in thousands)
Cash used in operating activities:
Net loss
$
(38,002
)
$
(2,802
)
$
(40,804
)
Unbilled receivables
(2,468
)
(1,557
)
(4,025
)
Prepaid expenses and other current assets
(877
)
554
(323
)
Deferred revenue
(3,379
)
6,124
2,745
Other operating activities
(173
)
(2,319
)
(2,492
)
Total cash used in operating activities
(21,524
)
—
(21,524
) </t>
  </si>
  <si>
    <t>Fair Value Measurements (Tables)</t>
  </si>
  <si>
    <t>Fair Value of Financial Assets Measured on Recurring Basis</t>
  </si>
  <si>
    <t>The following tables set forth our financial assets that were accounted for at fair value on a recurring basis. There were no fair value measurements of our financial assets using level 3 inputs for the periods presented:
Fair Value at January 31, 2019 Using
Total
Level 1
Level 2
(Amounts in thousands)
Assets:
Cash equivalents
$
2,887
$
2,724
$
163
Marketable securities:
U.S. Treasury Notes and bonds
7,072
7,072
—
U.S. Agency bonds
992
—
992
Corporate bonds
2,295
—
2,295
Total
$
13,246
$
9,796
$
3,450
Fair Value at January 31, 2018 Using
Total
Level 1
Level 2
(Amounts in thousands)
Assets:
Cash equivalents
$
4,568
$
—
$
4,568
Marketable securities:
U.S. Treasury Notes and bonds
3,717
3,717
—
U.S. Agency bonds
2,983
—
2,983
Corporate bonds
1,740
—
1,740
Total
$
13,008
$
3,717
$
9,291</t>
  </si>
  <si>
    <t>Summary of Marketable Securities by Security Type</t>
  </si>
  <si>
    <t>Marketable securities by security type consisted of the following:
January 31, 2019
Amortized Cost
Gross Unrealized Gains
Gross Unrealized Losses
Fair Value
(Amounts in thousands)
U.S. Treasury Notes and bonds
$
7,055
$
17
$
—
$
7,072
U.S. Agency bonds
1,001
—
(9
)
992
Corporate bonds
2,308
—
(13
)
2,295
$
10,364
$
17
$
(22
)
$
10,359
January 31, 2018
Amortized Cost
Gross Unrealized Gains
Gross Unrealized Losses
Fair Value
(Amounts in thousands)
U.S. Treasury Notes and bonds
$
3,741
$
—
$
(24
)
$
3,717
U.S. Agency bonds
2,993
9
(19
)
2,983
Corporate Bonds
1,760
—
(20
)
1,740
$
8,494
$
9
$
(63
)
$
8,440</t>
  </si>
  <si>
    <t>Consolidated Balance Sheet Detail (Tables)</t>
  </si>
  <si>
    <t>Schedule of Inventory</t>
  </si>
  <si>
    <t>Inventory consists of the following:
January 31,
2019
2018
(Amounts in thousands)
Components and assemblies
$
763
$
426
Finished products
161
240
Total inventory
$
924
$
666</t>
  </si>
  <si>
    <t>Property, Plant and Equipment, Net</t>
  </si>
  <si>
    <t>Property, plant and equipment, net consists of the following:
January 31,
2019
2018
(Amounts in thousands)
Buildings
$
3,467
$
11,839
Land
2,780
2,780
Computer equipment, software and demonstration equipment
12,316
12,770
Service and spare components
1,158
1,158
Office furniture and equipment
738
774
Leasehold improvements
531
537
20,990
29,858
Less: Accumulated depreciation and amortization
(13,798
)
(20,387
)
Total property, plant and equipment, net
$
7,192
$
9,471</t>
  </si>
  <si>
    <t>Accrued Expenses</t>
  </si>
  <si>
    <t>Accrued expenses consist of the following:
January 31,
2019
2018
(Amounts in thousands)
Accrued employee compensation and benefits
$
1,866
$
4,657
Accrued professional fees
1,521
1,092
Sales tax and VAT payable
1,502
4,001
Income taxes payable
—
2,869
Accrued restructuring (Note 7)
653
225
Accrued other
2,220
2,535
Total accrued expenses
$
7,762
$
15,379</t>
  </si>
  <si>
    <t>Goodwill and Intangible Assets (Tables)</t>
  </si>
  <si>
    <t>Schedule of Change in Carrying Amount of Goodwill</t>
  </si>
  <si>
    <t>The following table represents the changes in goodwill:
Goodwill
(Amounts in thousands)
Balance as of January 31, 2017:
$
23,287
Cumulative translation adjustment
2,292
Balance as of January 31, 2018:
25,579
Cumulative translation adjustment
(1,324
)
Loss on impairment
(15,502
)
Balance as of January 31, 2019:
$
8,753</t>
  </si>
  <si>
    <t>Schedule of Intangible Assets</t>
  </si>
  <si>
    <t>Intangible assets, net, consisted of the following at January 31, 2018:
January 31, 2018
Gross
Accumulated Amortization
Net
(Amounts in thousands)
Finite-lived intangible assets:
Customer contracts
$
30,818
$
(29,836
)
$
982
Non-compete agreements
2,639
(2,635
)
4
Completed technology
11,479
(11,203
)
276
Trademarks, patents and other
7,189
(7,148
)
41
Total finite-lived intangible assets
$
52,125
$
(50,822
)
$
1,303</t>
  </si>
  <si>
    <t>Schedule of Amortization Expense of Intangible Assets in Cost of Revenue and Operating Expense</t>
  </si>
  <si>
    <t>We recognized amortization expense of intangible assets in cost of revenue and operating expense categories as follows:
For the Fiscal Year Ended January 31,
2019
2018
(Amounts in thousands)
Cost of product revenue
$
28
$
106
Selling and marketing
687
1,273
Research and development
181
180
$
896
$
1,559</t>
  </si>
  <si>
    <t>Severance and Restructuring Costs (Tables)</t>
  </si>
  <si>
    <t>Activity in Accrued Restructuring Liability</t>
  </si>
  <si>
    <t>The following table shows the change in balances of our accrued restructuring reported as a component of other accrued expenses on the consolidated balance sheets:
Employee-Related Benefits
Closure of Leased Facilities
Other Restructuring
Total
(Amounts in thousands)
Accrual balance as of January 31, 2017
$
785
$
130
$
108
$
1,023
Restructuring charges incurred
2,973
796
387
4,156
Cash payments
(3,733
)
(783
)
(466
)
(4,982
)
Other charges
36
(8
)
—
28
Accrual balance as of January 31, 2018
61
135
29
225
Restructuring charges incurred
1,565
7
36
1,608
Cash payments
(965
)
(142
)
(65
)
(1,172
)
Other charges
(8
)
—
—
(8
)
Accrual balance as of January 31, 2019
$
653
$
—
$
—
$
653</t>
  </si>
  <si>
    <t>Commitments and Contingencies (Tables)</t>
  </si>
  <si>
    <t>Schedule of Future Minimum Rental Payments for Operating Leases</t>
  </si>
  <si>
    <t>Future commitments under minimum lease payments as of January 31, 2019 are as follows:
For the Fiscal Years Ended January 31,
Lease Commitments
(Amounts in thousands)
2020
$
956
2021
722
2022
475
2023
202
2024
25
Thereafter
—
Minimum operating lease payments
$
2,380</t>
  </si>
  <si>
    <t>Stockholders' Equity (Tables)</t>
  </si>
  <si>
    <t>Fair Value of Stock Options Granted</t>
  </si>
  <si>
    <t>The following table presents, on a weighted average basis, the assumptions used in the Black-Scholes option pricing model to determine the fair value of stock options granted:
For the Fiscal Years Ended January 31,
2019
2018
Risk-free interest rate
2.6
%
2.4
%
Expected volatility
46.8
%
41.0
%
Expected dividend yield
0.0
%
0.0
%
Expected term (in years)
6.0
6.0</t>
  </si>
  <si>
    <t>Stock Option Activity</t>
  </si>
  <si>
    <t>Stock Option Activity The following table summarizes our stock option activity:
Weighted
Weighted
Average
Average
Remaining
Aggregate
Number of
Exercise
Contractual
Intrinsic
Shares
Price
Term
Value
Outstanding as of January 31, 2018
3,240,105
$
3.94
8.00
$
683,405
Granted
1,420,000
1.83
Exercised
(20,937
)
2.56
Forfeited
(514,966
)
3.49
Outstanding as of January 31, 2019
4,124,202
$
3.28
6.96
$
32,000
Vested and expected to vest as of January 31, 2019
3,324,203
$
2.63
6.96
$
32,000
Options exercisable as of January 31, 2019
974,793
$
3.33
4.89
$
—</t>
  </si>
  <si>
    <t>Summary of Stock Unit Activity</t>
  </si>
  <si>
    <t>The following table summarizes our stock unit activity:
Weighted Average
Grant-Date
Number of Shares
Fair Value
Unvested balance as of January 31, 2018
1,924,890
$
4.89
Granted
616,250
1.99
Vested
(277,385
)
3.45
Forfeited
(567,759
)
5.35
Unvested balance as of January 31, 2019
1,695,996
$
3.00</t>
  </si>
  <si>
    <t>Summary of Stock Based Compensation Expense Recognized</t>
  </si>
  <si>
    <t>We recognized stock-based compensation expense within the accompanying consolidated statements of operations and comprehensive income (loss) as follows:
For the Fiscal Year Ended January 31,
2019
2018
(Amounts in thousands)
Cost of revenue
$
—
$
3
Research and development
186
102
Sales and marketing
373
360
General and administrative
2,380
2,231
$
2,939
$
2,696</t>
  </si>
  <si>
    <t>Revenue from Contracts with Customers (Tables)</t>
  </si>
  <si>
    <t>Schedule of Revenue Disaggregated by Revenue Stream</t>
  </si>
  <si>
    <t>The following table shows our revenue disaggregated by revenue stream for the year ended January 31, 2019:
For the Years Ended January 31,
2019
2018
(Amounts in thousands)
Product
$
20,655
$
28,791
Professional services
13,908
18,316
Maintenance - first year
2,095
2,127
Maintenance - renewal
25,744
31,033
Total revenue
$
62,402
$
80,267</t>
  </si>
  <si>
    <t>Segment and Geographic Information (Tables)</t>
  </si>
  <si>
    <t>Schedule of Revenue from External Customers Attributed to Foreign Countries by Geographic Area</t>
  </si>
  <si>
    <t>The following summarizes revenue by customers’ geographic locations:
For the Fiscal Years Ended January 31,
2019
%
2018
%
(Amounts in thousands, except percentages)
Revenue by customer's geographic locations:
North America (1)
$
30,002
48%
$
32,409
40%
Europe and Middle East
21,990
35%
39,177
49%
Latin America
9,068
15%
7,379
9%
Asia Pacific
1,342
2%
1,302
2%
Total revenue
$
62,402
$
80,267
(1)
Includes total revenue for the United States for the periods shown as follows:
For Fiscal Years Ended January 31,
2019
2018
(Amounts in thousands, except percentages)
US Revenue
$
23,582
$
27,876
% of total revenue
38
%
35
%</t>
  </si>
  <si>
    <t>Long-Lived Assets by Geographic Locations</t>
  </si>
  <si>
    <t>The following summarizes long-lived assets by geographic locations:
January 31,
2019
%
2018
%
(Amounts in thousands, except percentages)
Long-lived assets by geographic locations (1):
North America
$
7,148
93%
$
9,792
83%
Europe and Middle East
446
6%
1,949
17%
Asia Pacific
48
1%
48
0%
Total long-lived assets by geographic location
$
7,642
$
11,789</t>
  </si>
  <si>
    <t>Income Taxes (Tables)</t>
  </si>
  <si>
    <t>Components of Income (Loss) from Operations before Income Taxes</t>
  </si>
  <si>
    <t>The components of income (loss) from operations before income taxes are as follows:
For the Fiscal Years Ended January 31,
2019
2018
(Amounts in thousands)
Domestic
$
(16,087
)
$
(16,158
)
Foreign
(23,933
)
17,384
Income (loss) from operations before income taxes
$
(40,020
)
$
1,226</t>
  </si>
  <si>
    <t>Components of Income Tax (Benefit) Provision from Operations</t>
  </si>
  <si>
    <t>The components of the income tax (benefit) provision from operations are as follows:
For the Fiscal Years Ended January 31,
2019
2018
(Amounts in thousands)
Current:
Federal
$
—
$
(595
)
State
5
(18
)
Foreign
(1,882
)
2,473
Total
(1,877
)
1,860
Deferred:
Foreign
(141
)
(14,132
)
Total
(141
)
(14,132
)
Income tax benefit
$
(2,018
)
$
(12,272
)</t>
  </si>
  <si>
    <t>Income Tax (Benefit) Provision for Continuing Operations Computed Using Federal Statutory Income Tax Rate</t>
  </si>
  <si>
    <t>The income tax (benefit) provision for continuing operations computed using the federal statutory income tax rate differs from our effective tax rate primarily due to the following:
For the Fiscal Years Ended January 31,
2019
2018
(Amounts in thousands)
Statutory U.S. federal tax rate
$
(8,404
)
$
415
State taxes, net of federal tax benefit
5
(4
)
Income not benefitted
3,664
481
Non-deductible stock compensation expense
267
158
Other non-deductible items (1)
147
(46
)
Innovative technology and development incentive
(317
)
—
Foreign tax rate differential
(388
)
(2,014
)
Outside basis difference in foreign subsidiaries
—
(14,675
)
Goodwill impairment
3,647
—
Tax Reform Act (2)
—
3,882
Current fiscal year impact of FIN 48
(639
)
(469
)
Income tax (benefit) provision
$
(2,018
)
$
(12,272
)
(1)
Within the other line in the table above, other non-deductible items were $0.3 million and less than ($0.1) million for the fiscal years ended January 31, 2019 and 2018, respectively. These items have been aggregated with various adjustments related to differences in prior year U.S. and foreign tax provisions and the actual returns filed.
(2)
Due to the impact of the one-time transition tax on the deemed repatriation of accumulated foreign earnings required by the Tax Reform Act discussed below.</t>
  </si>
  <si>
    <t>Components of Deferred Income Taxes</t>
  </si>
  <si>
    <t>The components of deferred income taxes are as follows:
January 31,
2019
2018
(Amounts in thousands)
Deferred tax assets:
Accruals and reserves
$
1,518
$
963
Deferred revenue
760
476
Stock-based compensation expense
1,373
1,134
U.S. federal, state and foreign tax credits
7,949
8,070
Property and equipment
278
71
Intangible assets
54
(201
)
Loss carryforwards
29,909
27,642
Deferred tax assets
41,841
38,155
Less: Valuation allowance
(41,979
)
(38,305
)
Net deferred tax assets
(138
)
(150
)
Deferred tax liabilities:
Other
46
47
Total net deferred tax liabilities
$
(184
)
$
(197
)</t>
  </si>
  <si>
    <t>Reconciliation of Total Amounts of Gross Unrecognized Tax Benefits</t>
  </si>
  <si>
    <t>A reconciliation of the total amounts of gross unrecognized tax benefits, is as follows:
For the Fiscal Years Ended January 31,
2019
2018
(Amounts in thousands)
Balance of gross unrecognized tax benefits, beginning of period
$
4,856
$
5,093
Decrease due to expiration of statute of limitation
(477
)
(389
)
Effect of currency translation
(61
)
152
Balance of gross unrecognized tax benefits, end of period
$
4,318
$
4,856</t>
  </si>
  <si>
    <t>Net Income (Loss) Per Share (Tables)</t>
  </si>
  <si>
    <t>Schedule of Computation of Basic and Diluted Net Income (Loss) Per Common Share</t>
  </si>
  <si>
    <t>The following table sets forth our computation of basic and diluted net income (loss) per common share:
For Fiscal Years Ended January 31,
2019
2018
(Amounts in thousands, except per share data)
Net income (loss)
$
(38,002
)
$
13,498
Weighted average common shares used in computing net income (loss) per share - basic
35,691
35,412
Dilutive potential common shares
—
273
Weighted average common shares used in computing net income (loss) per share - dilutive
35,691
35,685
Net income (loss) per share
Basic
$
(1.06
)
$
0.38
Diluted
$
(1.06
)
$
0.38</t>
  </si>
  <si>
    <t>Schedule of Anti-dilutive Securities Excluded from Computation of Earnings Per Share</t>
  </si>
  <si>
    <t>The number of common shares used in the computation of diluted net income (loss) per share for the periods presented does not include the effect of the following potentially outstanding common shares because the effect would have been anti-dilutive:
For Fiscal Years Ended January 31,
2019
2018
(Amounts in thousands)
Stock options
3,245
1,522
Restricted stock units
264
159
Deferred stock units
18
13
Performance stock units
567
297
4,094
1,991</t>
  </si>
  <si>
    <t>Nature of Business and Basis of Presentation - Additional Information (Detail) $ in Millions</t>
  </si>
  <si>
    <t>Jan. 31, 2019USD ($)</t>
  </si>
  <si>
    <t>Restructuring Plan [Member]</t>
  </si>
  <si>
    <t>Significant Accounting Policies [Line Items]</t>
  </si>
  <si>
    <t>Annualized cost savings</t>
  </si>
  <si>
    <t>Summary of Significant Accounting Policies - Additional Information (Detail)</t>
  </si>
  <si>
    <t>Jan. 31, 2019USD ($)CustomerSegment</t>
  </si>
  <si>
    <t>Jan. 31, 2018USD ($)Customer</t>
  </si>
  <si>
    <t>Cost method investment, ownership percentage</t>
  </si>
  <si>
    <t>20.00%</t>
  </si>
  <si>
    <t>Gain (loss) on investment in affiliates</t>
  </si>
  <si>
    <t>Number of Reportable Segments | Segment</t>
  </si>
  <si>
    <t>Accumulated goodwill impairment charges</t>
  </si>
  <si>
    <t>Impairment costs</t>
  </si>
  <si>
    <t>Acquisition costs expensed over expected period</t>
  </si>
  <si>
    <t>5 years</t>
  </si>
  <si>
    <t>Hardware and Software Maintenance [Member]</t>
  </si>
  <si>
    <t>Commissions and special incentive payments amortized period</t>
  </si>
  <si>
    <t>Other Income (Expense) [Member]</t>
  </si>
  <si>
    <t>Foreign currency transaction gain (loss), realized and unrealized</t>
  </si>
  <si>
    <t>Software Development [Member]</t>
  </si>
  <si>
    <t>Identified intangible assets, Useful life</t>
  </si>
  <si>
    <t>3 years</t>
  </si>
  <si>
    <t>Maximum [Member]</t>
  </si>
  <si>
    <t>Contractual customer payment terms for goods or service.</t>
  </si>
  <si>
    <t>1 year</t>
  </si>
  <si>
    <t>Maximum [Member] | ASU 2016-02 [Member]</t>
  </si>
  <si>
    <t>Right-of-use asset and related lease liability</t>
  </si>
  <si>
    <t>Minimum [Member] | ASU 2016-02 [Member]</t>
  </si>
  <si>
    <t>Layer3 TV, Inc. [Member]</t>
  </si>
  <si>
    <t>Proceeds from sale of investment in affiliates</t>
  </si>
  <si>
    <t>Investments in affiliates</t>
  </si>
  <si>
    <t>Layer3 TV, Inc. [Member] | Maximum [Member]</t>
  </si>
  <si>
    <t>Additional payment being held in escrow, related to sale of investment in affiliates</t>
  </si>
  <si>
    <t>Credit Concentration Risk [Member] | Accounts Receivable [Member]</t>
  </si>
  <si>
    <t>Number of customers accounted | Customer</t>
  </si>
  <si>
    <t>Concentration risk percentage</t>
  </si>
  <si>
    <t>49.00%</t>
  </si>
  <si>
    <t>Credit Concentration Risk [Member] | Accounts Receivable [Member] | Customer One [Member]</t>
  </si>
  <si>
    <t>44.00%</t>
  </si>
  <si>
    <t>Credit Concentration Risk [Member] | Accounts Receivable [Member] | Customer Two [Member]</t>
  </si>
  <si>
    <t>15.00%</t>
  </si>
  <si>
    <t>Customer Concentration Risk [Member] | Total Revenue [Member]</t>
  </si>
  <si>
    <t>37.00%</t>
  </si>
  <si>
    <t>Customer Concentration Risk [Member] | Total Revenue [Member] | Customer One [Member]</t>
  </si>
  <si>
    <t>24.00%</t>
  </si>
  <si>
    <t>Customer Concentration Risk [Member] | Total Revenue [Member] | Customer Two [Member]</t>
  </si>
  <si>
    <t>11.00%</t>
  </si>
  <si>
    <t>Summary of Significant Accounting Policies - Schedule of Estimated Useful Lives of Assets (Detail)</t>
  </si>
  <si>
    <t>Buildings [Member]</t>
  </si>
  <si>
    <t>Property, Plant and Equipment [Line Items]</t>
  </si>
  <si>
    <t>Property plant and equipment useful life</t>
  </si>
  <si>
    <t>20 years</t>
  </si>
  <si>
    <t>Office Furniture and Equipment [Member]</t>
  </si>
  <si>
    <t>Computer Equipment, Software and Demonstration Equipment [Member]</t>
  </si>
  <si>
    <t>Service and Spare Components [Member]</t>
  </si>
  <si>
    <t>Leasehold Improvements [Member]</t>
  </si>
  <si>
    <t>Shorter of lease term or estimated useful life</t>
  </si>
  <si>
    <t>Summary of Significant Accounting Policies - Additional Information (Detail 1)</t>
  </si>
  <si>
    <t>Hardware and Software Maintenance [Member] | Revenue, Remaining Performance Obligation, Expected Timing of Satisfaction, Start Date: 2019-02-01</t>
  </si>
  <si>
    <t>Performance obligation, contracts expected duration</t>
  </si>
  <si>
    <t>Summary of Significant Accounting Policies - Summary of Effects of Adopting Topic 606 on Consolidated Financial Statements (Detail) - USD ($) $ in Thousands</t>
  </si>
  <si>
    <t>Feb. 01, 2018</t>
  </si>
  <si>
    <t>Assets</t>
  </si>
  <si>
    <t>Liabilities</t>
  </si>
  <si>
    <t>Adjustment [Member] | ASU 2014-09 [Member]</t>
  </si>
  <si>
    <t>Balance Without Adoption of ASC 606 [Member] | ASU 2014-09 [Member]</t>
  </si>
  <si>
    <t>Summary of Significant Accounting Policies - Summary of Effects of Adopting Topic 606 on Consolidated Statements of Operations and Comprehensive Loss (Detail) - USD ($) $ / shares in Units, $ in Thousands</t>
  </si>
  <si>
    <t>Revenue Initial Application Period Cumulative Effect Transition [Line Items]</t>
  </si>
  <si>
    <t>Revenue</t>
  </si>
  <si>
    <t>Operating expenses</t>
  </si>
  <si>
    <t>Loss before income taxes</t>
  </si>
  <si>
    <t>Income tax (benefit) provision</t>
  </si>
  <si>
    <t>Net loss per share:</t>
  </si>
  <si>
    <t>Summary of Significant Accounting Policies - Summary of Effects of Adopting Topic 606 on Consolidated Statements of Cash Flows (Detail) - USD ($) $ in Thousands</t>
  </si>
  <si>
    <t>Total cash used in operating activities</t>
  </si>
  <si>
    <t>Fair Value Measurements - Additional Information (Detail)</t>
  </si>
  <si>
    <t>Fair Value Measurements Disclosure [Line Items]</t>
  </si>
  <si>
    <t>Marketable securities fair value, mature between one and three years</t>
  </si>
  <si>
    <t>Fair Value, Inputs, Level 3 [Member]</t>
  </si>
  <si>
    <t>Fair value measurements of our financial assets</t>
  </si>
  <si>
    <t>Fair Value Measurements - Fair Value of Financial Assets Measured on Recurring Basis (Detail) - USD ($) $ in Thousands</t>
  </si>
  <si>
    <t>Marketable securities:</t>
  </si>
  <si>
    <t>U.S. Treasury Notes and Bonds [Member]</t>
  </si>
  <si>
    <t>U.S. Agency Bonds [Member]</t>
  </si>
  <si>
    <t>Corporate Bonds [Member]</t>
  </si>
  <si>
    <t>Fair Value, Measurements, Recurring [Member]</t>
  </si>
  <si>
    <t>Assets:</t>
  </si>
  <si>
    <t>Cash equivalents</t>
  </si>
  <si>
    <t>Fair Value, Measurements, Recurring [Member] | U.S. Treasury Notes and Bonds [Member]</t>
  </si>
  <si>
    <t>Fair Value, Measurements, Recurring [Member] | U.S. Agency Bonds [Member]</t>
  </si>
  <si>
    <t>Fair Value, Measurements, Recurring [Member] | Corporate Bonds [Member]</t>
  </si>
  <si>
    <t>Fair Value, Measurements, Recurring [Member] | Fair Value, Inputs, Level 1 [Member]</t>
  </si>
  <si>
    <t>Fair Value, Measurements, Recurring [Member] | Fair Value, Inputs, Level 1 [Member] | U.S. Treasury Notes and Bonds [Member]</t>
  </si>
  <si>
    <t>Fair Value, Measurements, Recurring [Member] | Fair Value, Inputs, Level 2 [Member]</t>
  </si>
  <si>
    <t>Fair Value, Measurements, Recurring [Member] | Fair Value, Inputs, Level 2 [Member] | U.S. Agency Bonds [Member]</t>
  </si>
  <si>
    <t>Fair Value, Measurements, Recurring [Member] | Fair Value, Inputs, Level 2 [Member] | Corporate Bonds [Member]</t>
  </si>
  <si>
    <t>Fair Value Measurements - Summary of Marketable Securities by Security Type (Detail) - USD ($) $ in Thousands</t>
  </si>
  <si>
    <t>Schedule of Available-for-Sale Securities [Line Items]</t>
  </si>
  <si>
    <t>Amortized Cost</t>
  </si>
  <si>
    <t>Gross Unrealized Gains</t>
  </si>
  <si>
    <t>Gross Unrealized Losses</t>
  </si>
  <si>
    <t>Fair Value</t>
  </si>
  <si>
    <t>Acquisitions - Additional Information (Detail) $ in Millions</t>
  </si>
  <si>
    <t>Feb. 06, 2019USD ($)Subscriber</t>
  </si>
  <si>
    <t>Jan. 31, 2017USD ($)</t>
  </si>
  <si>
    <t>DCC Labs [Member]</t>
  </si>
  <si>
    <t>Business Acquisition [Line Items]</t>
  </si>
  <si>
    <t>Percentage of equity interest acquired</t>
  </si>
  <si>
    <t>100.00%</t>
  </si>
  <si>
    <t>Payments to acquire business, paid in shares</t>
  </si>
  <si>
    <t>Net purchase price of acquired business</t>
  </si>
  <si>
    <t>Payments to acquire business</t>
  </si>
  <si>
    <t>Xstream A/S [Member] | Subsequent Event [Member]</t>
  </si>
  <si>
    <t>Xstream A/S [Member] | Minimum [Member] | Subsequent Event [Member]</t>
  </si>
  <si>
    <t>Number of OTT video subscribers | Subscriber</t>
  </si>
  <si>
    <t>Consolidated Balance Sheet Detail - Schedule of Inventory (Detail) - USD ($) $ in Thousands</t>
  </si>
  <si>
    <t>Inventory Disclosure [Abstract]</t>
  </si>
  <si>
    <t>Components and assemblies</t>
  </si>
  <si>
    <t>Finished products</t>
  </si>
  <si>
    <t>Total inventory</t>
  </si>
  <si>
    <t>Consolidated Balance Sheet Detail - Property, Plant and Equipment, Net (Detail) - USD ($) $ in Thousands</t>
  </si>
  <si>
    <t>Property, Plant and Equipment, Gross</t>
  </si>
  <si>
    <t>Less: Accumulated depreciation and amortization</t>
  </si>
  <si>
    <t>Total property, plant and equipment, net</t>
  </si>
  <si>
    <t>Land [Member]</t>
  </si>
  <si>
    <t>Consolidated Balance Sheet Detail - Additional Information (Detail) - USD ($) $ in Thousands</t>
  </si>
  <si>
    <t>3 Months Ended</t>
  </si>
  <si>
    <t>Balance Sheet Related Disclosures [Line Items]</t>
  </si>
  <si>
    <t>Impairment charge</t>
  </si>
  <si>
    <t>Carrying value</t>
  </si>
  <si>
    <t>Property and Equipment [Member]</t>
  </si>
  <si>
    <t>Consolidated Balance Sheet Detail - Accrued Expenses (Detail) - USD ($) $ in Thousands</t>
  </si>
  <si>
    <t>Balance Sheet Related Disclosures [Abstract]</t>
  </si>
  <si>
    <t>Accrued employee compensation and benefits</t>
  </si>
  <si>
    <t>Accrued professional fees</t>
  </si>
  <si>
    <t>Sales tax and VAT payable</t>
  </si>
  <si>
    <t>Income taxes payable</t>
  </si>
  <si>
    <t>Accrued restructuring (Note 7)</t>
  </si>
  <si>
    <t>Accrued other</t>
  </si>
  <si>
    <t>Total accrued expenses</t>
  </si>
  <si>
    <t>Goodwill and Intangible Assets - Schedule of Change in Carrying Amount of Goodwill (Detail) - USD ($)</t>
  </si>
  <si>
    <t>Goodwill, beginning balance</t>
  </si>
  <si>
    <t>Cumulative translation adjustment</t>
  </si>
  <si>
    <t>Loss on impairment</t>
  </si>
  <si>
    <t>Goodwill, ending balance</t>
  </si>
  <si>
    <t>Goodwill and Intangible Assets - Additional Information (Detail) - USD ($)</t>
  </si>
  <si>
    <t>Jan. 31, 2017</t>
  </si>
  <si>
    <t>Goodwill And Intangible Assets [Line Items]</t>
  </si>
  <si>
    <t>Other asset impairment charges</t>
  </si>
  <si>
    <t>Goodwill before impairment charge</t>
  </si>
  <si>
    <t>Goodwill accumulated impairments losses</t>
  </si>
  <si>
    <t>Property, plant and equipment, carrying value</t>
  </si>
  <si>
    <t>Carrying value of intangible assets before the impairment charge</t>
  </si>
  <si>
    <t>Amortization expense</t>
  </si>
  <si>
    <t>Internally Developed Software [Member]</t>
  </si>
  <si>
    <t>Net book value</t>
  </si>
  <si>
    <t>Cost of Service Revenue [Member]</t>
  </si>
  <si>
    <t>Property, plant and equipment before impairment, carrying value</t>
  </si>
  <si>
    <t>Goodwill and Intangible Assets - Schedule of Intangible Assets (Detail) - USD ($) $ in Thousands</t>
  </si>
  <si>
    <t>Finite-Lived Intangible Assets [Line Items]</t>
  </si>
  <si>
    <t>Finite-life intangible assets, Gross</t>
  </si>
  <si>
    <t>Accumulated Amortization</t>
  </si>
  <si>
    <t>Finite-life intangible assets, Net</t>
  </si>
  <si>
    <t>Customer Contracts [Member]</t>
  </si>
  <si>
    <t>Non-Compete Agreements [Member]</t>
  </si>
  <si>
    <t>Completed Technology [Member]</t>
  </si>
  <si>
    <t>Trademarks, Patents and Other [Member]</t>
  </si>
  <si>
    <t>Goodwill and Intangible Assets - Schedule of Amortization Expense of Intangible Assets in Cost of Revenue and Operating Expense (Detail) - USD ($) $ in Thousands</t>
  </si>
  <si>
    <t>Cost of Product Revenue [Member]</t>
  </si>
  <si>
    <t>Selling and Marketing [Member]</t>
  </si>
  <si>
    <t>Research and Development [Member]</t>
  </si>
  <si>
    <t>Severance and Restructuring Costs - Additional Information (Detail) $ in Millions</t>
  </si>
  <si>
    <t>Jan. 31, 2019USD ($)Employee</t>
  </si>
  <si>
    <t>Jan. 31, 2018USD ($)Employee</t>
  </si>
  <si>
    <t>Restructuring Cost and Reserve [Line Items]</t>
  </si>
  <si>
    <t>Restructuring charges for terminated employees</t>
  </si>
  <si>
    <t>2019 Restructuring Program [Member]</t>
  </si>
  <si>
    <t>2017 Restructuring Program [Member]</t>
  </si>
  <si>
    <t>Total restructuring charges incurred</t>
  </si>
  <si>
    <t>Former Employees [Member]</t>
  </si>
  <si>
    <t>Additional severance charges</t>
  </si>
  <si>
    <t>Number of employees terminated | Employee</t>
  </si>
  <si>
    <t>Severance and Restructuring Costs - Activity in Accrued Restructuring Liability (Detail) - USD ($) $ in Thousands</t>
  </si>
  <si>
    <t>Accrual balance at the beginning of the period</t>
  </si>
  <si>
    <t>Restructuring charges incurred</t>
  </si>
  <si>
    <t>Cash payments</t>
  </si>
  <si>
    <t>Other charges</t>
  </si>
  <si>
    <t>Accrual balance at the ending of the period</t>
  </si>
  <si>
    <t>Employee-Related Benefits [Member]</t>
  </si>
  <si>
    <t>Closure of Leased Facilities [Member]</t>
  </si>
  <si>
    <t>Other Restructuring [Member]</t>
  </si>
  <si>
    <t>Commitments and Contingencies - Additional Information (Detail) - USD ($) $ in Millions</t>
  </si>
  <si>
    <t>Apr. 30, 2019</t>
  </si>
  <si>
    <t>Contingencies And Commitments [Line Items]</t>
  </si>
  <si>
    <t>Operating leases, rent expense</t>
  </si>
  <si>
    <t>Operating lease expiration year</t>
  </si>
  <si>
    <t>2024</t>
  </si>
  <si>
    <t>Netherlands [Member] | Scenario Forecast [Member]</t>
  </si>
  <si>
    <t>Reduction in lease commitments in fiscal 2020</t>
  </si>
  <si>
    <t>Reduction in lease commitments in fiscal 2021</t>
  </si>
  <si>
    <t>Commitments and Contingencies - Schedule of Future Minimum Rental Payment (Detail) $ in Thousands</t>
  </si>
  <si>
    <t>2020</t>
  </si>
  <si>
    <t>2021</t>
  </si>
  <si>
    <t>2022</t>
  </si>
  <si>
    <t>2023</t>
  </si>
  <si>
    <t>Minimum operating lease payments</t>
  </si>
  <si>
    <t>Stockholders' Equity - Additional Information (Detail) - USD ($)</t>
  </si>
  <si>
    <t>Jan. 31, 2016</t>
  </si>
  <si>
    <t>Share-based Compensation Arrangement by Share-based Payment Award [Line Items]</t>
  </si>
  <si>
    <t>Preferred stock, shares authorized</t>
  </si>
  <si>
    <t>Preferred stock, shares issued</t>
  </si>
  <si>
    <t>Expected dividend yield</t>
  </si>
  <si>
    <t>0.00%</t>
  </si>
  <si>
    <t>Options outstanding</t>
  </si>
  <si>
    <t>Market based options granted</t>
  </si>
  <si>
    <t>Share-based compensation arrangement by share-based payment award, options, grants in period, weighted average grant date fair value</t>
  </si>
  <si>
    <t>Market Based Options [Member] | CEO [Member]</t>
  </si>
  <si>
    <t>Fair value of options outstanding</t>
  </si>
  <si>
    <t>Service period required to be fulfilled</t>
  </si>
  <si>
    <t>Performance Stock Units (PSUs) [Member]</t>
  </si>
  <si>
    <t>Employee service share-based compensation, nonvested awards, total compensation cost not yet recognized</t>
  </si>
  <si>
    <t>Share based compensation arrangement by share based payment award expected weighted average recognition period</t>
  </si>
  <si>
    <t>2 years 1 month 6 days</t>
  </si>
  <si>
    <t>Restricted Stock Units And Deferred Stock Units</t>
  </si>
  <si>
    <t>1 year 9 months 18 days</t>
  </si>
  <si>
    <t>Restricted Stock Units And Deferred Stock Units | Minimum [Member]</t>
  </si>
  <si>
    <t>Share-based compensation arrangement by Share-based payment award, vesting period</t>
  </si>
  <si>
    <t>Restricted Stock Units And Deferred Stock Units | Maximum [Member]</t>
  </si>
  <si>
    <t>Stock Options [Member]</t>
  </si>
  <si>
    <t>2 years 2 months 12 days</t>
  </si>
  <si>
    <t>2011 Compensation and Incentive Plan [Member]</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Purchase Price of Common Stock, Percent</t>
  </si>
  <si>
    <t>Share-based compensation arrangement by share based payment award, Option award expiration period</t>
  </si>
  <si>
    <t>10 years</t>
  </si>
  <si>
    <t>2011 Compensation and Incentive Plan [Member] | Minimum [Member]</t>
  </si>
  <si>
    <t>2011 Compensation and Incentive Plan [Member] | Maximum [Member]</t>
  </si>
  <si>
    <t>2011 Compensation and Incentive Plan [Member] | Stock Compensation Plan</t>
  </si>
  <si>
    <t>Share-based compensation arrangement by share-based payment award, number of shares authorized</t>
  </si>
  <si>
    <t>Share-based compensation arrangement by share-based payment award, number of shares available for grant</t>
  </si>
  <si>
    <t>2011 Compensation and Incentive Plan [Member] | Deferred Stock Units [Member]</t>
  </si>
  <si>
    <t>Two Thousand Fifteen Employee Stock Purchase Plan</t>
  </si>
  <si>
    <t>On each purchase date, eligible employees can purchase our stock at a price per share equal to 85% of the closing price of our common stock on the exercise date, but no less than par value</t>
  </si>
  <si>
    <t>Percentage of stock to be purchased under the plan</t>
  </si>
  <si>
    <t>85.00%</t>
  </si>
  <si>
    <t>Shares purchased under ESPP</t>
  </si>
  <si>
    <t>Two Thousand Fifteen Employee Stock Purchase Plan | Maximum [Member]</t>
  </si>
  <si>
    <t>Long Term Incentive Program | Performance Stock Units (PSUs) [Member]</t>
  </si>
  <si>
    <t>Number of stock units granted</t>
  </si>
  <si>
    <t>Stockholders' Equity - Fair Value of Stock Options Granted (Detail)</t>
  </si>
  <si>
    <t>Disclosure Of Compensation Related Costs Sharebased Payments [Abstract]</t>
  </si>
  <si>
    <t>Risk-free interest rate</t>
  </si>
  <si>
    <t>2.60%</t>
  </si>
  <si>
    <t>2.40%</t>
  </si>
  <si>
    <t>Expected volatility</t>
  </si>
  <si>
    <t>46.80%</t>
  </si>
  <si>
    <t>41.00%</t>
  </si>
  <si>
    <t>Expected term (in years)</t>
  </si>
  <si>
    <t>6 years</t>
  </si>
  <si>
    <t>Stockholders' Equity - Stock Option Activity (Detail) - USD ($)</t>
  </si>
  <si>
    <t>Shares, Outstanding at beginning of period</t>
  </si>
  <si>
    <t>Shares, Granted</t>
  </si>
  <si>
    <t>Shares, Exercised</t>
  </si>
  <si>
    <t>Shares, Forfeited</t>
  </si>
  <si>
    <t>Shares, Outstanding at end of period</t>
  </si>
  <si>
    <t>Shares, Vested and expected to vest at end of period</t>
  </si>
  <si>
    <t>Shares, 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Vested and expected to vest at end of period</t>
  </si>
  <si>
    <t>Weighted Average Exercise Price, Options exercisable at end of period</t>
  </si>
  <si>
    <t>Weighted Average Remaining Contractual Term, Outstanding at beginning of period</t>
  </si>
  <si>
    <t>6 years 11 months 15 days</t>
  </si>
  <si>
    <t>8 years</t>
  </si>
  <si>
    <t>Weighted Average Remaining Contractual Term, Vested and expected to vest at end of period</t>
  </si>
  <si>
    <t>Weighted Average Remaining Contractual Term, Options exercisable at end of period</t>
  </si>
  <si>
    <t>4 years 10 months 20 days</t>
  </si>
  <si>
    <t>Aggregate Intrinsic Value, Outstanding</t>
  </si>
  <si>
    <t>Aggregate Intrinsic Value, Vested and expected to vest at end of period</t>
  </si>
  <si>
    <t>Stockholders' Equity - Summary of Stock Unit Activity (Detail) - Restricted Stock Units Deferred Stock Units and Performance Stock Units [Member]</t>
  </si>
  <si>
    <t>Jan. 31, 2019$ / sharesshares</t>
  </si>
  <si>
    <t>Unvested Number of Shares at beginning of period | shares</t>
  </si>
  <si>
    <t>Number of Shares,Granted | shares</t>
  </si>
  <si>
    <t>Number of Shares,Vested | shares</t>
  </si>
  <si>
    <t>Number of Shares,Forfeited | shares</t>
  </si>
  <si>
    <t>Unvested Number of Shares at end of period | shares</t>
  </si>
  <si>
    <t>Unvested Grant-Date Fair Value at beginning of period | $ / shares</t>
  </si>
  <si>
    <t>Granted Grant-Date Fair Value | $ / shares</t>
  </si>
  <si>
    <t>Vested Grant-Date Fair Value | $ / shares</t>
  </si>
  <si>
    <t>Forfeited Grant-Date Fair Value | $ / shares</t>
  </si>
  <si>
    <t>Unvested Grant-Date Fair value at end of period | $ / shares</t>
  </si>
  <si>
    <t>Stockholders' Equity - Summary of Stock Based Compensation Expense Recognized (Detail) - USD ($) $ in Thousands</t>
  </si>
  <si>
    <t>Employee Service Share Based Compensation Allocation Of Recognized Period Costs [Line Items]</t>
  </si>
  <si>
    <t>Cost of Revenue [Member]</t>
  </si>
  <si>
    <t>General and Administrative [Member]</t>
  </si>
  <si>
    <t>Revenue from Contracts with Customers - Schedule of Revenue Disaggregated by Revenue Stream (Detail) - USD ($) $ in Thousands</t>
  </si>
  <si>
    <t>Disaggregation Of Revenue [Line Items]</t>
  </si>
  <si>
    <t>Professional Services [Member]</t>
  </si>
  <si>
    <t>Maintenance - First Year [Member]</t>
  </si>
  <si>
    <t>Maintenance - Renewal [Member]</t>
  </si>
  <si>
    <t>Revenue from Contracts with Customers - Additional Information (Detail) $ in Millions</t>
  </si>
  <si>
    <t>Transaction price allocated to performance obligations</t>
  </si>
  <si>
    <t>Segment and Geographic Information - Additional Information (Detail)</t>
  </si>
  <si>
    <t>Jan. 31, 2019Segment</t>
  </si>
  <si>
    <t>Number of operating segments</t>
  </si>
  <si>
    <t>Segment and Geographic Information - Schedule of Revenue from External Customers Attributed to Foreign Countries by Geographic Area (Detail) - USD ($) $ in Thousands</t>
  </si>
  <si>
    <t>Segment Reporting Information [Line Items]</t>
  </si>
  <si>
    <t>% of total revenues</t>
  </si>
  <si>
    <t>North America [Member]</t>
  </si>
  <si>
    <t>North America [Member] | Customer Concentration Risk [Member] | Total Revenue [Member]</t>
  </si>
  <si>
    <t>48.00%</t>
  </si>
  <si>
    <t>40.00%</t>
  </si>
  <si>
    <t>Europe and Middle East [Member]</t>
  </si>
  <si>
    <t>Europe and Middle East [Member] | Customer Concentration Risk [Member] | Total Revenue [Member]</t>
  </si>
  <si>
    <t>35.00%</t>
  </si>
  <si>
    <t>Latin America [Member]</t>
  </si>
  <si>
    <t>Latin America [Member] | Customer Concentration Risk [Member] | Total Revenue [Member]</t>
  </si>
  <si>
    <t>9.00%</t>
  </si>
  <si>
    <t>Asia Pacific [Member]</t>
  </si>
  <si>
    <t>Asia Pacific [Member] | Customer Concentration Risk [Member] | Total Revenue [Member]</t>
  </si>
  <si>
    <t>2.00%</t>
  </si>
  <si>
    <t>Segment and Geographic Information - Schedule of Revenue from External Customers Attributed to Foreign Countries by Geographic Area (Parenthetical) (Detail) - USD ($) $ in Thousands</t>
  </si>
  <si>
    <t>Total revenues</t>
  </si>
  <si>
    <t>United States Revenue [Member]</t>
  </si>
  <si>
    <t>Total Revenues [Member] | Customer Concentration Risk [Member]</t>
  </si>
  <si>
    <t>% of total revenue</t>
  </si>
  <si>
    <t>Total Revenues [Member] | Customer Concentration Risk [Member] | United States Revenue [Member]</t>
  </si>
  <si>
    <t>38.00%</t>
  </si>
  <si>
    <t>Segment and Geographic Information - Long-Lived Assets by Geographic Locations (Detail) - USD ($) $ in Thousands</t>
  </si>
  <si>
    <t>Revenues from External Customers and Long-Lived Assets [Line Items]</t>
  </si>
  <si>
    <t>Total long-lived assets by geographic location</t>
  </si>
  <si>
    <t>Long-lived assets, Percentage</t>
  </si>
  <si>
    <t>93.00%</t>
  </si>
  <si>
    <t>83.00%</t>
  </si>
  <si>
    <t>6.00%</t>
  </si>
  <si>
    <t>17.00%</t>
  </si>
  <si>
    <t>1.00%</t>
  </si>
  <si>
    <t>Income Taxes - Components of Income (Loss) from Operations before Income Taxes (Detail) - USD ($) $ in Thousands</t>
  </si>
  <si>
    <t>Domestic</t>
  </si>
  <si>
    <t>Foreign</t>
  </si>
  <si>
    <t>Income Taxes - Components of Income Tax (Benefit) Provision from Operations (Detail) - USD ($) $ in Thousands</t>
  </si>
  <si>
    <t>Current:</t>
  </si>
  <si>
    <t>Federal</t>
  </si>
  <si>
    <t>State</t>
  </si>
  <si>
    <t>Deferred:</t>
  </si>
  <si>
    <t>Income Taxes - Income Tax (Benefit) Provision for Continuing Operations Computed Using Federal Statutory Income Tax Rate (Detail) - USD ($) $ in Thousands</t>
  </si>
  <si>
    <t>Statutory U.S. federal tax rate</t>
  </si>
  <si>
    <t>State taxes, net of federal tax benefit</t>
  </si>
  <si>
    <t>Income not benefitted</t>
  </si>
  <si>
    <t>Non-deductible stock compensation expense</t>
  </si>
  <si>
    <t>Other non-deductible items</t>
  </si>
  <si>
    <t>Innovative technology and development incentive</t>
  </si>
  <si>
    <t>Foreign tax rate differential</t>
  </si>
  <si>
    <t>Outside basis difference in foreign subsidiaries</t>
  </si>
  <si>
    <t>Goodwill impairment</t>
  </si>
  <si>
    <t>Tax Reform Act</t>
  </si>
  <si>
    <t>Current fiscal year impact of FIN 48</t>
  </si>
  <si>
    <t>Income Taxes - Income Tax (Benefit) Provision for Continuing Operations Computed Using Federal Statutory Income Tax Rate (Parenthetical) (Detail) - USD ($) $ in Millions</t>
  </si>
  <si>
    <t>Income Taxes Disclosure [Line Items]</t>
  </si>
  <si>
    <t>Income tax reconciliation other adjustments included in other non-deductible expenses</t>
  </si>
  <si>
    <t>Income Taxes - Additional Information (Detail) - USD ($)</t>
  </si>
  <si>
    <t>1 Months Ended</t>
  </si>
  <si>
    <t>11 Months Ended</t>
  </si>
  <si>
    <t>Dec. 31, 2017</t>
  </si>
  <si>
    <t>Corporate federal income tax rate</t>
  </si>
  <si>
    <t>21.00%</t>
  </si>
  <si>
    <t>Limitation on deduction for net operating losses, percentage</t>
  </si>
  <si>
    <t>80.00%</t>
  </si>
  <si>
    <t>Transition tax offset</t>
  </si>
  <si>
    <t>Provisional reduction of net deferred tax assets due to tax reform act</t>
  </si>
  <si>
    <t>Tax impact related to GILTI</t>
  </si>
  <si>
    <t>Deferred tax assets, operating loss carry forwards, domestic</t>
  </si>
  <si>
    <t>Deferred tax assets, operating loss carry forwards, state and local</t>
  </si>
  <si>
    <t>Deferred tax assets, operating loss carry forwards, foreign</t>
  </si>
  <si>
    <t>Operating loss carry forwards, expiry beginning year</t>
  </si>
  <si>
    <t>Deferred tax assets, tax credit carry forwards, foreign</t>
  </si>
  <si>
    <t>Tax credit carry forward with an unlimited carryforward period</t>
  </si>
  <si>
    <t>Valuation allowance</t>
  </si>
  <si>
    <t>Valuation allowance increased (decreased)</t>
  </si>
  <si>
    <t>Unrecognized tax benefits which would reduce income tax expense if recognized</t>
  </si>
  <si>
    <t>Total gross interest accrued</t>
  </si>
  <si>
    <t>Federal [Member]</t>
  </si>
  <si>
    <t>Deferred tax assets, tax credit carry forwards, research</t>
  </si>
  <si>
    <t>State and Local Jurisdiction [Member]</t>
  </si>
  <si>
    <t>Deferred tax assets tax credit carry forward investment</t>
  </si>
  <si>
    <t>Income Taxes - Components of Deferred Income Taxes (Detail) - USD ($) $ in Thousands</t>
  </si>
  <si>
    <t>Deferred tax assets:</t>
  </si>
  <si>
    <t>Accruals and reserves</t>
  </si>
  <si>
    <t>U.S. federal, state and foreign tax credits</t>
  </si>
  <si>
    <t>Property and equipment</t>
  </si>
  <si>
    <t>Intangible assets</t>
  </si>
  <si>
    <t>Loss carryforwards</t>
  </si>
  <si>
    <t>Deferred tax assets</t>
  </si>
  <si>
    <t>Less: Valuation allowance</t>
  </si>
  <si>
    <t>Deferred tax liabilities</t>
  </si>
  <si>
    <t>Deferred tax liabilities:</t>
  </si>
  <si>
    <t>Total net deferred tax liabilities</t>
  </si>
  <si>
    <t>Income Taxes - Reconciliation of Total Amounts of Gross Unrecognized Tax Benefits (Detail) - USD ($) $ in Thousands</t>
  </si>
  <si>
    <t>Balance of gross unrecognized tax benefits, beginning of period</t>
  </si>
  <si>
    <t>Decrease due to expiration of statute of limitation</t>
  </si>
  <si>
    <t>Effect of currency translation</t>
  </si>
  <si>
    <t>Balance of gross unrecognized tax benefits, end of period</t>
  </si>
  <si>
    <t>Employee Benefit Plans - Additional Information (Detail) - USD ($) $ in Millions</t>
  </si>
  <si>
    <t>Retirement Savings Plan [Member]</t>
  </si>
  <si>
    <t>Pension Plans, Postretirement and Other Employee Benefits [Line Items]</t>
  </si>
  <si>
    <t>Defined contribution plan, cost recognized</t>
  </si>
  <si>
    <t>Net Income (Loss) Per Share - Schedule of Computation of Basic and Diluted Net Income (Loss) Per Common Share (Detail) - USD ($) $ / shares in Units, shares in Thousands, $ in Thousands</t>
  </si>
  <si>
    <t>Weighted average common shares used in computing net income (loss) per share - basic</t>
  </si>
  <si>
    <t>Dilutive potential common shares</t>
  </si>
  <si>
    <t>Weighted average common shares used in computing net income (loss) per share - dilutive</t>
  </si>
  <si>
    <t>Net income (loss) per share</t>
  </si>
  <si>
    <t>Net Income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Restricted Stock Units [Member]</t>
  </si>
  <si>
    <t>Deferred Stock Units [Member]</t>
  </si>
  <si>
    <t>Subsequent Events - Additional Information - (Detail) - Subsequent Event [Member] $ in Millions</t>
  </si>
  <si>
    <t>Mar. 04, 2019shares</t>
  </si>
  <si>
    <t>Feb. 06, 2019USD ($)Subscribershares</t>
  </si>
  <si>
    <t>Feb. 28, 2019</t>
  </si>
  <si>
    <t>Subsequent Event [Line Items]</t>
  </si>
  <si>
    <t>Preferred shares purchase rights, declared date as dividend</t>
  </si>
  <si>
    <t>Mar. 4,
		2019</t>
  </si>
  <si>
    <t>Preferred shares purchase rights for each common stock | shares</t>
  </si>
  <si>
    <t>Preferred shares purchase rights, record date as dividend</t>
  </si>
  <si>
    <t>Mar. 15,
		2019</t>
  </si>
  <si>
    <t>TAR Holdings [Member] | Seachange International, Inc [Member]</t>
  </si>
  <si>
    <t>Ownership percentage</t>
  </si>
  <si>
    <t>20.60%</t>
  </si>
  <si>
    <t>Xstream A/S [Member]</t>
  </si>
  <si>
    <t>Payments to acquire business | $</t>
  </si>
  <si>
    <t>Business combination, shares of common stock | shares</t>
  </si>
  <si>
    <t>Business combination, total transaction value | $</t>
  </si>
  <si>
    <t>Minimum [Member] | Xstream A/S [Member]</t>
  </si>
  <si>
    <t>Schedule II - Valuation and Qualifying Accounts (Detail) - USD ($) $ in Thousands</t>
  </si>
  <si>
    <t>Accounts Receivable Allowance [Member]</t>
  </si>
  <si>
    <t>Valuation and Qualifying Accounts Disclosure [Line Items]</t>
  </si>
  <si>
    <t>Balance at beginning of period</t>
  </si>
  <si>
    <t>Additions, Charged to costs and expenses</t>
  </si>
  <si>
    <t>Additions, Charged to other accounts</t>
  </si>
  <si>
    <t>Deductions and write-offs</t>
  </si>
  <si>
    <t>Balance at end of period</t>
  </si>
  <si>
    <t>Deferred Tax Assets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36512535</v>
      </c>
    </row>
    <row r="21" spans="1:4">
      <c r="A21" s="4" t="s">
        <v>36</v>
      </c>
      <c r="D21" s="6" t="n">
        <v>106171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6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0317</v>
      </c>
      <c r="C3" s="6" t="n">
        <v>43652</v>
      </c>
    </row>
    <row r="4" spans="1:3">
      <c r="A4" s="4" t="s">
        <v>41</v>
      </c>
      <c r="C4" s="5" t="n">
        <v>9</v>
      </c>
    </row>
    <row r="5" spans="1:3">
      <c r="A5" s="4" t="s">
        <v>42</v>
      </c>
      <c r="B5" s="5" t="n">
        <v>4020</v>
      </c>
      <c r="C5" s="5" t="n">
        <v>3991</v>
      </c>
    </row>
    <row r="6" spans="1:3">
      <c r="A6" s="4" t="s">
        <v>43</v>
      </c>
      <c r="B6" s="5" t="n">
        <v>19267</v>
      </c>
      <c r="C6" s="5" t="n">
        <v>22537</v>
      </c>
    </row>
    <row r="7" spans="1:3">
      <c r="A7" s="4" t="s">
        <v>44</v>
      </c>
      <c r="B7" s="5" t="n">
        <v>5448</v>
      </c>
      <c r="C7" s="5" t="n">
        <v>3101</v>
      </c>
    </row>
    <row r="8" spans="1:3">
      <c r="A8" s="4" t="s">
        <v>45</v>
      </c>
      <c r="B8" s="5" t="n">
        <v>924</v>
      </c>
      <c r="C8" s="5" t="n">
        <v>666</v>
      </c>
    </row>
    <row r="9" spans="1:3">
      <c r="A9" s="4" t="s">
        <v>46</v>
      </c>
      <c r="B9" s="5" t="n">
        <v>6033</v>
      </c>
      <c r="C9" s="5" t="n">
        <v>3557</v>
      </c>
    </row>
    <row r="10" spans="1:3">
      <c r="A10" s="4" t="s">
        <v>47</v>
      </c>
      <c r="B10" s="5" t="n">
        <v>56009</v>
      </c>
      <c r="C10" s="5" t="n">
        <v>77513</v>
      </c>
    </row>
    <row r="11" spans="1:3">
      <c r="A11" s="4" t="s">
        <v>48</v>
      </c>
      <c r="B11" s="5" t="n">
        <v>7192</v>
      </c>
      <c r="C11" s="5" t="n">
        <v>9471</v>
      </c>
    </row>
    <row r="12" spans="1:3">
      <c r="A12" s="4" t="s">
        <v>49</v>
      </c>
      <c r="B12" s="5" t="n">
        <v>6339</v>
      </c>
      <c r="C12" s="5" t="n">
        <v>4449</v>
      </c>
    </row>
    <row r="13" spans="1:3">
      <c r="A13" s="4" t="s">
        <v>50</v>
      </c>
      <c r="B13" s="5" t="n">
        <v>0</v>
      </c>
      <c r="C13" s="5" t="n">
        <v>1303</v>
      </c>
    </row>
    <row r="14" spans="1:3">
      <c r="A14" s="4" t="s">
        <v>51</v>
      </c>
      <c r="B14" s="5" t="n">
        <v>8753</v>
      </c>
      <c r="C14" s="5" t="n">
        <v>25579</v>
      </c>
    </row>
    <row r="15" spans="1:3">
      <c r="A15" s="4" t="s">
        <v>52</v>
      </c>
      <c r="B15" s="5" t="n">
        <v>450</v>
      </c>
      <c r="C15" s="5" t="n">
        <v>1015</v>
      </c>
    </row>
    <row r="16" spans="1:3">
      <c r="A16" s="4" t="s">
        <v>53</v>
      </c>
      <c r="B16" s="5" t="n">
        <v>78743</v>
      </c>
      <c r="C16" s="5" t="n">
        <v>119330</v>
      </c>
    </row>
    <row r="17" spans="1:3">
      <c r="A17" s="3" t="s">
        <v>54</v>
      </c>
    </row>
    <row r="18" spans="1:3">
      <c r="A18" s="4" t="s">
        <v>55</v>
      </c>
      <c r="B18" s="5" t="n">
        <v>4503</v>
      </c>
      <c r="C18" s="5" t="n">
        <v>2431</v>
      </c>
    </row>
    <row r="19" spans="1:3">
      <c r="A19" s="4" t="s">
        <v>56</v>
      </c>
      <c r="B19" s="5" t="n">
        <v>7762</v>
      </c>
      <c r="C19" s="5" t="n">
        <v>15379</v>
      </c>
    </row>
    <row r="20" spans="1:3">
      <c r="A20" s="4" t="s">
        <v>57</v>
      </c>
      <c r="B20" s="5" t="n">
        <v>8104</v>
      </c>
      <c r="C20" s="5" t="n">
        <v>11598</v>
      </c>
    </row>
    <row r="21" spans="1:3">
      <c r="A21" s="4" t="s">
        <v>58</v>
      </c>
      <c r="B21" s="5" t="n">
        <v>20369</v>
      </c>
      <c r="C21" s="5" t="n">
        <v>29408</v>
      </c>
    </row>
    <row r="22" spans="1:3">
      <c r="A22" s="4" t="s">
        <v>59</v>
      </c>
      <c r="B22" s="5" t="n">
        <v>2642</v>
      </c>
      <c r="C22" s="5" t="n">
        <v>2835</v>
      </c>
    </row>
    <row r="23" spans="1:3">
      <c r="A23" s="4" t="s">
        <v>60</v>
      </c>
      <c r="B23" s="5" t="n">
        <v>429</v>
      </c>
      <c r="C23" s="5" t="n">
        <v>1152</v>
      </c>
    </row>
    <row r="24" spans="1:3">
      <c r="A24" s="4" t="s">
        <v>61</v>
      </c>
      <c r="B24" s="5" t="n">
        <v>203</v>
      </c>
      <c r="C24" s="5" t="n">
        <v>215</v>
      </c>
    </row>
    <row r="25" spans="1:3">
      <c r="A25" s="4" t="s">
        <v>62</v>
      </c>
      <c r="B25" s="5" t="n">
        <v>23643</v>
      </c>
      <c r="C25" s="5" t="n">
        <v>33610</v>
      </c>
    </row>
    <row r="26" spans="1:3">
      <c r="A26" s="4" t="s">
        <v>63</v>
      </c>
      <c r="B26" s="4" t="s">
        <v>64</v>
      </c>
      <c r="C26" s="4" t="s">
        <v>64</v>
      </c>
    </row>
    <row r="27" spans="1:3">
      <c r="A27" s="3" t="s">
        <v>65</v>
      </c>
    </row>
    <row r="28" spans="1:3">
      <c r="A28" s="4" t="s">
        <v>66</v>
      </c>
      <c r="B28" s="5" t="n">
        <v>359</v>
      </c>
      <c r="C28" s="5" t="n">
        <v>356</v>
      </c>
    </row>
    <row r="29" spans="1:3">
      <c r="A29" s="4" t="s">
        <v>67</v>
      </c>
      <c r="B29" s="5" t="n">
        <v>242442</v>
      </c>
      <c r="C29" s="5" t="n">
        <v>239423</v>
      </c>
    </row>
    <row r="30" spans="1:3">
      <c r="A30" s="4" t="s">
        <v>68</v>
      </c>
      <c r="B30" s="5" t="n">
        <v>-5</v>
      </c>
      <c r="C30" s="5" t="n">
        <v>-5</v>
      </c>
    </row>
    <row r="31" spans="1:3">
      <c r="A31" s="4" t="s">
        <v>69</v>
      </c>
      <c r="B31" s="5" t="n">
        <v>-3393</v>
      </c>
      <c r="C31" s="5" t="n">
        <v>-5434</v>
      </c>
    </row>
    <row r="32" spans="1:3">
      <c r="A32" s="4" t="s">
        <v>70</v>
      </c>
      <c r="B32" s="5" t="n">
        <v>-184303</v>
      </c>
      <c r="C32" s="5" t="n">
        <v>-148620</v>
      </c>
    </row>
    <row r="33" spans="1:3">
      <c r="A33" s="4" t="s">
        <v>71</v>
      </c>
      <c r="B33" s="5" t="n">
        <v>55100</v>
      </c>
      <c r="C33" s="5" t="n">
        <v>85720</v>
      </c>
    </row>
    <row r="34" spans="1:3">
      <c r="A34" s="4" t="s">
        <v>72</v>
      </c>
      <c r="B34" s="6" t="n">
        <v>78743</v>
      </c>
      <c r="C34" s="6" t="n">
        <v>11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72</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198</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04</v>
      </c>
      <c r="B26" s="4" t="s">
        <v>256</v>
      </c>
    </row>
    <row r="27" spans="1:2">
      <c r="A27" s="4" t="s">
        <v>257</v>
      </c>
      <c r="B2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6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8</v>
      </c>
    </row>
    <row r="2" spans="1:3">
      <c r="A2" s="3" t="s">
        <v>74</v>
      </c>
    </row>
    <row r="3" spans="1:3">
      <c r="A3" s="4" t="s">
        <v>75</v>
      </c>
      <c r="B3" s="6" t="n">
        <v>577</v>
      </c>
      <c r="C3" s="6" t="n">
        <v>16</v>
      </c>
    </row>
    <row r="4" spans="1:3">
      <c r="A4" s="4" t="s">
        <v>76</v>
      </c>
      <c r="B4" s="7" t="n">
        <v>0.01</v>
      </c>
      <c r="C4" s="7" t="n">
        <v>0.01</v>
      </c>
    </row>
    <row r="5" spans="1:3">
      <c r="A5" s="4" t="s">
        <v>77</v>
      </c>
      <c r="B5" s="5" t="n">
        <v>100000000</v>
      </c>
      <c r="C5" s="5" t="n">
        <v>100000000</v>
      </c>
    </row>
    <row r="6" spans="1:3">
      <c r="A6" s="4" t="s">
        <v>78</v>
      </c>
      <c r="B6" s="5" t="n">
        <v>35946100</v>
      </c>
      <c r="C6" s="5" t="n">
        <v>35634984</v>
      </c>
    </row>
    <row r="7" spans="1:3">
      <c r="A7" s="4" t="s">
        <v>79</v>
      </c>
      <c r="B7" s="5" t="n">
        <v>35905610</v>
      </c>
      <c r="C7" s="5" t="n">
        <v>35594494</v>
      </c>
    </row>
    <row r="8" spans="1:3">
      <c r="A8" s="4" t="s">
        <v>80</v>
      </c>
      <c r="B8" s="5" t="n">
        <v>40490</v>
      </c>
      <c r="C8" s="5" t="n">
        <v>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4" t="s">
        <v>325</v>
      </c>
    </row>
    <row r="4" spans="1:2">
      <c r="A4" s="3" t="s">
        <v>326</v>
      </c>
    </row>
    <row r="5" spans="1:2">
      <c r="A5" s="4" t="s">
        <v>327</v>
      </c>
      <c r="B5" s="6"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328</v>
      </c>
      <c r="B1" s="2" t="s">
        <v>1</v>
      </c>
    </row>
    <row r="2" spans="1:3">
      <c r="B2" s="2" t="s">
        <v>329</v>
      </c>
      <c r="C2" s="2" t="s">
        <v>330</v>
      </c>
    </row>
    <row r="3" spans="1:3">
      <c r="A3" s="3" t="s">
        <v>326</v>
      </c>
    </row>
    <row r="4" spans="1:3">
      <c r="A4" s="4" t="s">
        <v>331</v>
      </c>
      <c r="B4" s="4" t="s">
        <v>332</v>
      </c>
    </row>
    <row r="5" spans="1:3">
      <c r="A5" s="4" t="s">
        <v>333</v>
      </c>
      <c r="B5" s="6" t="n">
        <v>175000</v>
      </c>
      <c r="C5" s="6" t="n">
        <v>2555000</v>
      </c>
    </row>
    <row r="6" spans="1:3">
      <c r="A6" s="4" t="s">
        <v>334</v>
      </c>
      <c r="B6" s="5" t="n">
        <v>1</v>
      </c>
    </row>
    <row r="7" spans="1:3">
      <c r="A7" s="4" t="s">
        <v>335</v>
      </c>
      <c r="B7" s="6" t="n">
        <v>54800000</v>
      </c>
      <c r="C7" s="5" t="n">
        <v>39300000</v>
      </c>
    </row>
    <row r="8" spans="1:3">
      <c r="A8" s="4" t="s">
        <v>105</v>
      </c>
      <c r="B8" s="5" t="n">
        <v>-3400000</v>
      </c>
      <c r="C8" s="5" t="n">
        <v>-5400000</v>
      </c>
    </row>
    <row r="9" spans="1:3">
      <c r="A9" s="4" t="s">
        <v>106</v>
      </c>
      <c r="B9" s="5" t="n">
        <v>49000</v>
      </c>
      <c r="C9" s="5" t="n">
        <v>-60000</v>
      </c>
    </row>
    <row r="10" spans="1:3">
      <c r="A10" s="4" t="s">
        <v>336</v>
      </c>
      <c r="B10" s="6" t="n">
        <v>0</v>
      </c>
    </row>
    <row r="11" spans="1:3">
      <c r="A11" s="4" t="s">
        <v>262</v>
      </c>
    </row>
    <row r="12" spans="1:3">
      <c r="A12" s="3" t="s">
        <v>326</v>
      </c>
    </row>
    <row r="13" spans="1:3">
      <c r="A13" s="4" t="s">
        <v>337</v>
      </c>
      <c r="B13" s="4" t="s">
        <v>338</v>
      </c>
    </row>
    <row r="14" spans="1:3">
      <c r="A14" s="4" t="s">
        <v>339</v>
      </c>
    </row>
    <row r="15" spans="1:3">
      <c r="A15" s="3" t="s">
        <v>326</v>
      </c>
    </row>
    <row r="16" spans="1:3">
      <c r="A16" s="4" t="s">
        <v>340</v>
      </c>
      <c r="B16" s="4" t="s">
        <v>338</v>
      </c>
    </row>
    <row r="17" spans="1:3">
      <c r="A17" s="4" t="s">
        <v>341</v>
      </c>
    </row>
    <row r="18" spans="1:3">
      <c r="A18" s="3" t="s">
        <v>326</v>
      </c>
    </row>
    <row r="19" spans="1:3">
      <c r="A19" s="4" t="s">
        <v>342</v>
      </c>
      <c r="B19" s="6" t="n">
        <v>-4700000</v>
      </c>
      <c r="C19" s="5" t="n">
        <v>3800000</v>
      </c>
    </row>
    <row r="20" spans="1:3">
      <c r="A20" s="4" t="s">
        <v>343</v>
      </c>
    </row>
    <row r="21" spans="1:3">
      <c r="A21" s="3" t="s">
        <v>326</v>
      </c>
    </row>
    <row r="22" spans="1:3">
      <c r="A22" s="4" t="s">
        <v>344</v>
      </c>
      <c r="B22" s="4" t="s">
        <v>345</v>
      </c>
    </row>
    <row r="23" spans="1:3">
      <c r="A23" s="4" t="s">
        <v>346</v>
      </c>
    </row>
    <row r="24" spans="1:3">
      <c r="A24" s="3" t="s">
        <v>326</v>
      </c>
    </row>
    <row r="25" spans="1:3">
      <c r="A25" s="4" t="s">
        <v>106</v>
      </c>
      <c r="B25" s="6" t="n">
        <v>100000</v>
      </c>
    </row>
    <row r="26" spans="1:3">
      <c r="A26" s="4" t="s">
        <v>347</v>
      </c>
      <c r="B26" s="4" t="s">
        <v>348</v>
      </c>
    </row>
    <row r="27" spans="1:3">
      <c r="A27" s="4" t="s">
        <v>349</v>
      </c>
    </row>
    <row r="28" spans="1:3">
      <c r="A28" s="3" t="s">
        <v>326</v>
      </c>
    </row>
    <row r="29" spans="1:3">
      <c r="A29" s="4" t="s">
        <v>350</v>
      </c>
      <c r="B29" s="6" t="n">
        <v>2000000</v>
      </c>
    </row>
    <row r="30" spans="1:3">
      <c r="A30" s="4" t="s">
        <v>351</v>
      </c>
    </row>
    <row r="31" spans="1:3">
      <c r="A31" s="3" t="s">
        <v>326</v>
      </c>
    </row>
    <row r="32" spans="1:3">
      <c r="A32" s="4" t="s">
        <v>350</v>
      </c>
      <c r="B32" s="5" t="n">
        <v>1500000</v>
      </c>
    </row>
    <row r="33" spans="1:3">
      <c r="A33" s="4" t="s">
        <v>352</v>
      </c>
    </row>
    <row r="34" spans="1:3">
      <c r="A34" s="3" t="s">
        <v>326</v>
      </c>
    </row>
    <row r="35" spans="1:3">
      <c r="A35" s="4" t="s">
        <v>353</v>
      </c>
      <c r="B35" s="5" t="n">
        <v>200000</v>
      </c>
      <c r="C35" s="5" t="n">
        <v>4600000</v>
      </c>
    </row>
    <row r="36" spans="1:3">
      <c r="A36" s="4" t="s">
        <v>333</v>
      </c>
      <c r="B36" s="5" t="n">
        <v>200000</v>
      </c>
      <c r="C36" s="5" t="n">
        <v>2600000</v>
      </c>
    </row>
    <row r="37" spans="1:3">
      <c r="A37" s="4" t="s">
        <v>354</v>
      </c>
      <c r="B37" s="5" t="n">
        <v>0</v>
      </c>
      <c r="C37" s="6" t="n">
        <v>0</v>
      </c>
    </row>
    <row r="38" spans="1:3">
      <c r="A38" s="4" t="s">
        <v>355</v>
      </c>
    </row>
    <row r="39" spans="1:3">
      <c r="A39" s="3" t="s">
        <v>326</v>
      </c>
    </row>
    <row r="40" spans="1:3">
      <c r="A40" s="4" t="s">
        <v>356</v>
      </c>
      <c r="B40" s="6" t="n">
        <v>2100000</v>
      </c>
    </row>
    <row r="41" spans="1:3">
      <c r="A41" s="4" t="s">
        <v>357</v>
      </c>
    </row>
    <row r="42" spans="1:3">
      <c r="A42" s="3" t="s">
        <v>326</v>
      </c>
    </row>
    <row r="43" spans="1:3">
      <c r="A43" s="4" t="s">
        <v>358</v>
      </c>
      <c r="B43" s="5" t="n">
        <v>2</v>
      </c>
      <c r="C43" s="5" t="n">
        <v>1</v>
      </c>
    </row>
    <row r="44" spans="1:3">
      <c r="A44" s="4" t="s">
        <v>359</v>
      </c>
      <c r="C44" s="4" t="s">
        <v>360</v>
      </c>
    </row>
    <row r="45" spans="1:3">
      <c r="A45" s="4" t="s">
        <v>361</v>
      </c>
    </row>
    <row r="46" spans="1:3">
      <c r="A46" s="3" t="s">
        <v>326</v>
      </c>
    </row>
    <row r="47" spans="1:3">
      <c r="A47" s="4" t="s">
        <v>359</v>
      </c>
      <c r="B47" s="4" t="s">
        <v>362</v>
      </c>
    </row>
    <row r="48" spans="1:3">
      <c r="A48" s="4" t="s">
        <v>363</v>
      </c>
    </row>
    <row r="49" spans="1:3">
      <c r="A49" s="3" t="s">
        <v>326</v>
      </c>
    </row>
    <row r="50" spans="1:3">
      <c r="A50" s="4" t="s">
        <v>359</v>
      </c>
      <c r="B50" s="4" t="s">
        <v>364</v>
      </c>
    </row>
    <row r="51" spans="1:3">
      <c r="A51" s="4" t="s">
        <v>365</v>
      </c>
    </row>
    <row r="52" spans="1:3">
      <c r="A52" s="3" t="s">
        <v>326</v>
      </c>
    </row>
    <row r="53" spans="1:3">
      <c r="A53" s="4" t="s">
        <v>358</v>
      </c>
      <c r="B53" s="5" t="n">
        <v>2</v>
      </c>
      <c r="C53" s="5" t="n">
        <v>1</v>
      </c>
    </row>
    <row r="54" spans="1:3">
      <c r="A54" s="4" t="s">
        <v>359</v>
      </c>
      <c r="C54" s="4" t="s">
        <v>366</v>
      </c>
    </row>
    <row r="55" spans="1:3">
      <c r="A55" s="4" t="s">
        <v>367</v>
      </c>
    </row>
    <row r="56" spans="1:3">
      <c r="A56" s="3" t="s">
        <v>326</v>
      </c>
    </row>
    <row r="57" spans="1:3">
      <c r="A57" s="4" t="s">
        <v>359</v>
      </c>
      <c r="B57" s="4" t="s">
        <v>368</v>
      </c>
    </row>
    <row r="58" spans="1:3">
      <c r="A58" s="4" t="s">
        <v>369</v>
      </c>
    </row>
    <row r="59" spans="1:3">
      <c r="A59" s="3" t="s">
        <v>326</v>
      </c>
    </row>
    <row r="60" spans="1:3">
      <c r="A60" s="4" t="s">
        <v>359</v>
      </c>
      <c r="B60" s="4" t="s">
        <v>3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38</v>
      </c>
    </row>
    <row r="9" spans="1:2">
      <c r="A9" s="4" t="s">
        <v>377</v>
      </c>
    </row>
    <row r="10" spans="1:2">
      <c r="A10" s="3" t="s">
        <v>373</v>
      </c>
    </row>
    <row r="11" spans="1:2">
      <c r="A11" s="4" t="s">
        <v>374</v>
      </c>
      <c r="B11" s="4" t="s">
        <v>345</v>
      </c>
    </row>
    <row r="12" spans="1:2">
      <c r="A12" s="4" t="s">
        <v>378</v>
      </c>
    </row>
    <row r="13" spans="1:2">
      <c r="A13" s="3" t="s">
        <v>373</v>
      </c>
    </row>
    <row r="14" spans="1:2">
      <c r="A14" s="4" t="s">
        <v>374</v>
      </c>
      <c r="B14" s="4" t="s">
        <v>338</v>
      </c>
    </row>
    <row r="15" spans="1:2">
      <c r="A15" s="4" t="s">
        <v>379</v>
      </c>
    </row>
    <row r="16" spans="1:2">
      <c r="A16" s="3" t="s">
        <v>373</v>
      </c>
    </row>
    <row r="17" spans="1:2">
      <c r="A17" s="4" t="s">
        <v>374</v>
      </c>
      <c r="B17"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1</v>
      </c>
      <c r="B1" s="2" t="s">
        <v>2</v>
      </c>
    </row>
    <row r="2" spans="1:2">
      <c r="A2" s="4" t="s">
        <v>382</v>
      </c>
    </row>
    <row r="3" spans="1:2">
      <c r="A3" s="3" t="s">
        <v>326</v>
      </c>
    </row>
    <row r="4" spans="1:2">
      <c r="A4" s="4" t="s">
        <v>383</v>
      </c>
      <c r="B4"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85</v>
      </c>
      <c r="D1" s="2" t="s">
        <v>38</v>
      </c>
    </row>
    <row r="2" spans="1:4">
      <c r="A2" s="3" t="s">
        <v>386</v>
      </c>
    </row>
    <row r="3" spans="1:4">
      <c r="A3" s="4" t="s">
        <v>44</v>
      </c>
      <c r="B3" s="6" t="n">
        <v>5448</v>
      </c>
      <c r="D3" s="6" t="n">
        <v>3101</v>
      </c>
    </row>
    <row r="4" spans="1:4">
      <c r="A4" s="4" t="s">
        <v>46</v>
      </c>
      <c r="B4" s="5" t="n">
        <v>6033</v>
      </c>
      <c r="D4" s="5" t="n">
        <v>3557</v>
      </c>
    </row>
    <row r="5" spans="1:4">
      <c r="A5" s="3" t="s">
        <v>387</v>
      </c>
    </row>
    <row r="6" spans="1:4">
      <c r="A6" s="4" t="s">
        <v>57</v>
      </c>
      <c r="B6" s="5" t="n">
        <v>10746</v>
      </c>
      <c r="D6" s="5" t="n">
        <v>14433</v>
      </c>
    </row>
    <row r="7" spans="1:4">
      <c r="A7" s="3" t="s">
        <v>65</v>
      </c>
    </row>
    <row r="8" spans="1:4">
      <c r="A8" s="4" t="s">
        <v>70</v>
      </c>
      <c r="B8" s="5" t="n">
        <v>-184303</v>
      </c>
      <c r="D8" s="6" t="n">
        <v>-148620</v>
      </c>
    </row>
    <row r="9" spans="1:4">
      <c r="A9" s="4" t="s">
        <v>262</v>
      </c>
    </row>
    <row r="10" spans="1:4">
      <c r="A10" s="3" t="s">
        <v>386</v>
      </c>
    </row>
    <row r="11" spans="1:4">
      <c r="A11" s="4" t="s">
        <v>44</v>
      </c>
      <c r="C11" s="6" t="n">
        <v>3238</v>
      </c>
    </row>
    <row r="12" spans="1:4">
      <c r="A12" s="4" t="s">
        <v>46</v>
      </c>
      <c r="C12" s="5" t="n">
        <v>4381</v>
      </c>
    </row>
    <row r="13" spans="1:4">
      <c r="A13" s="3" t="s">
        <v>387</v>
      </c>
    </row>
    <row r="14" spans="1:4">
      <c r="A14" s="4" t="s">
        <v>57</v>
      </c>
      <c r="C14" s="5" t="n">
        <v>13075</v>
      </c>
    </row>
    <row r="15" spans="1:4">
      <c r="A15" s="3" t="s">
        <v>65</v>
      </c>
    </row>
    <row r="16" spans="1:4">
      <c r="A16" s="4" t="s">
        <v>70</v>
      </c>
      <c r="C16" s="5" t="n">
        <v>-146301</v>
      </c>
    </row>
    <row r="17" spans="1:4">
      <c r="A17" s="4" t="s">
        <v>388</v>
      </c>
    </row>
    <row r="18" spans="1:4">
      <c r="A18" s="3" t="s">
        <v>386</v>
      </c>
    </row>
    <row r="19" spans="1:4">
      <c r="A19" s="4" t="s">
        <v>44</v>
      </c>
      <c r="B19" s="5" t="n">
        <v>1557</v>
      </c>
      <c r="C19" s="5" t="n">
        <v>137</v>
      </c>
    </row>
    <row r="20" spans="1:4">
      <c r="A20" s="4" t="s">
        <v>46</v>
      </c>
      <c r="B20" s="5" t="n">
        <v>-554</v>
      </c>
      <c r="C20" s="5" t="n">
        <v>824</v>
      </c>
    </row>
    <row r="21" spans="1:4">
      <c r="A21" s="3" t="s">
        <v>387</v>
      </c>
    </row>
    <row r="22" spans="1:4">
      <c r="A22" s="4" t="s">
        <v>57</v>
      </c>
      <c r="B22" s="5" t="n">
        <v>6124</v>
      </c>
      <c r="C22" s="5" t="n">
        <v>-1358</v>
      </c>
    </row>
    <row r="23" spans="1:4">
      <c r="A23" s="3" t="s">
        <v>65</v>
      </c>
    </row>
    <row r="24" spans="1:4">
      <c r="A24" s="4" t="s">
        <v>70</v>
      </c>
      <c r="B24" s="5" t="n">
        <v>-5120</v>
      </c>
      <c r="C24" s="6" t="n">
        <v>2319</v>
      </c>
    </row>
    <row r="25" spans="1:4">
      <c r="A25" s="4" t="s">
        <v>389</v>
      </c>
    </row>
    <row r="26" spans="1:4">
      <c r="A26" s="3" t="s">
        <v>386</v>
      </c>
    </row>
    <row r="27" spans="1:4">
      <c r="A27" s="4" t="s">
        <v>44</v>
      </c>
      <c r="B27" s="5" t="n">
        <v>7005</v>
      </c>
    </row>
    <row r="28" spans="1:4">
      <c r="A28" s="4" t="s">
        <v>46</v>
      </c>
      <c r="B28" s="5" t="n">
        <v>5479</v>
      </c>
    </row>
    <row r="29" spans="1:4">
      <c r="A29" s="3" t="s">
        <v>387</v>
      </c>
    </row>
    <row r="30" spans="1:4">
      <c r="A30" s="4" t="s">
        <v>57</v>
      </c>
      <c r="B30" s="5" t="n">
        <v>16870</v>
      </c>
    </row>
    <row r="31" spans="1:4">
      <c r="A31" s="3" t="s">
        <v>65</v>
      </c>
    </row>
    <row r="32" spans="1:4">
      <c r="A32" s="4" t="s">
        <v>70</v>
      </c>
      <c r="B32" s="6" t="n">
        <v>-189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8</v>
      </c>
    </row>
    <row r="3" spans="1:3">
      <c r="A3" s="3" t="s">
        <v>82</v>
      </c>
    </row>
    <row r="4" spans="1:3">
      <c r="A4" s="4" t="s">
        <v>83</v>
      </c>
      <c r="B4" s="6" t="n">
        <v>62402</v>
      </c>
      <c r="C4" s="6" t="n">
        <v>80267</v>
      </c>
    </row>
    <row r="5" spans="1:3">
      <c r="A5" s="3" t="s">
        <v>84</v>
      </c>
    </row>
    <row r="6" spans="1:3">
      <c r="A6" s="4" t="s">
        <v>85</v>
      </c>
      <c r="B6" s="5" t="n">
        <v>25072</v>
      </c>
      <c r="C6" s="5" t="n">
        <v>26323</v>
      </c>
    </row>
    <row r="7" spans="1:3">
      <c r="A7" s="4" t="s">
        <v>86</v>
      </c>
      <c r="B7" s="5" t="n">
        <v>37330</v>
      </c>
      <c r="C7" s="5" t="n">
        <v>53944</v>
      </c>
    </row>
    <row r="8" spans="1:3">
      <c r="A8" s="3" t="s">
        <v>87</v>
      </c>
    </row>
    <row r="9" spans="1:3">
      <c r="A9" s="4" t="s">
        <v>88</v>
      </c>
      <c r="B9" s="5" t="n">
        <v>19705</v>
      </c>
      <c r="C9" s="5" t="n">
        <v>23444</v>
      </c>
    </row>
    <row r="10" spans="1:3">
      <c r="A10" s="4" t="s">
        <v>89</v>
      </c>
      <c r="B10" s="5" t="n">
        <v>14414</v>
      </c>
      <c r="C10" s="5" t="n">
        <v>14247</v>
      </c>
    </row>
    <row r="11" spans="1:3">
      <c r="A11" s="4" t="s">
        <v>90</v>
      </c>
      <c r="B11" s="5" t="n">
        <v>19618</v>
      </c>
      <c r="C11" s="5" t="n">
        <v>16923</v>
      </c>
    </row>
    <row r="12" spans="1:3">
      <c r="A12" s="4" t="s">
        <v>91</v>
      </c>
      <c r="B12" s="5" t="n">
        <v>2381</v>
      </c>
      <c r="C12" s="5" t="n">
        <v>4740</v>
      </c>
    </row>
    <row r="13" spans="1:3">
      <c r="A13" s="4" t="s">
        <v>92</v>
      </c>
      <c r="B13" s="5" t="n">
        <v>17015</v>
      </c>
    </row>
    <row r="14" spans="1:3">
      <c r="A14" s="4" t="s">
        <v>93</v>
      </c>
      <c r="B14" s="5" t="n">
        <v>73133</v>
      </c>
      <c r="C14" s="5" t="n">
        <v>59354</v>
      </c>
    </row>
    <row r="15" spans="1:3">
      <c r="A15" s="4" t="s">
        <v>94</v>
      </c>
      <c r="B15" s="5" t="n">
        <v>-35803</v>
      </c>
      <c r="C15" s="5" t="n">
        <v>-5410</v>
      </c>
    </row>
    <row r="16" spans="1:3">
      <c r="A16" s="4" t="s">
        <v>95</v>
      </c>
      <c r="B16" s="5" t="n">
        <v>-4217</v>
      </c>
      <c r="C16" s="5" t="n">
        <v>6636</v>
      </c>
    </row>
    <row r="17" spans="1:3">
      <c r="A17" s="4" t="s">
        <v>96</v>
      </c>
      <c r="B17" s="5" t="n">
        <v>-40020</v>
      </c>
      <c r="C17" s="5" t="n">
        <v>1226</v>
      </c>
    </row>
    <row r="18" spans="1:3">
      <c r="A18" s="4" t="s">
        <v>97</v>
      </c>
      <c r="B18" s="5" t="n">
        <v>-2018</v>
      </c>
      <c r="C18" s="5" t="n">
        <v>-12272</v>
      </c>
    </row>
    <row r="19" spans="1:3">
      <c r="A19" s="4" t="s">
        <v>98</v>
      </c>
      <c r="B19" s="6" t="n">
        <v>-38002</v>
      </c>
      <c r="C19" s="6" t="n">
        <v>13498</v>
      </c>
    </row>
    <row r="20" spans="1:3">
      <c r="A20" s="3" t="s">
        <v>99</v>
      </c>
    </row>
    <row r="21" spans="1:3">
      <c r="A21" s="4" t="s">
        <v>100</v>
      </c>
      <c r="B21" s="7" t="n">
        <v>-1.06</v>
      </c>
      <c r="C21" s="7" t="n">
        <v>0.38</v>
      </c>
    </row>
    <row r="22" spans="1:3">
      <c r="A22" s="4" t="s">
        <v>101</v>
      </c>
      <c r="B22" s="7" t="n">
        <v>-1.06</v>
      </c>
      <c r="C22" s="7" t="n">
        <v>0.38</v>
      </c>
    </row>
    <row r="23" spans="1:3">
      <c r="A23" s="3" t="s">
        <v>102</v>
      </c>
    </row>
    <row r="24" spans="1:3">
      <c r="A24" s="4" t="s">
        <v>100</v>
      </c>
      <c r="B24" s="5" t="n">
        <v>35691</v>
      </c>
      <c r="C24" s="5" t="n">
        <v>35412</v>
      </c>
    </row>
    <row r="25" spans="1:3">
      <c r="A25" s="4" t="s">
        <v>101</v>
      </c>
      <c r="B25" s="5" t="n">
        <v>35691</v>
      </c>
      <c r="C25" s="5" t="n">
        <v>35685</v>
      </c>
    </row>
    <row r="26" spans="1:3">
      <c r="A26" s="3" t="s">
        <v>103</v>
      </c>
    </row>
    <row r="27" spans="1:3">
      <c r="A27" s="4" t="s">
        <v>98</v>
      </c>
      <c r="B27" s="6" t="n">
        <v>-38002</v>
      </c>
      <c r="C27" s="6" t="n">
        <v>13498</v>
      </c>
    </row>
    <row r="28" spans="1:3">
      <c r="A28" s="3" t="s">
        <v>104</v>
      </c>
    </row>
    <row r="29" spans="1:3">
      <c r="A29" s="4" t="s">
        <v>105</v>
      </c>
      <c r="B29" s="5" t="n">
        <v>1992</v>
      </c>
      <c r="C29" s="5" t="n">
        <v>-3</v>
      </c>
    </row>
    <row r="30" spans="1:3">
      <c r="A30" s="4" t="s">
        <v>106</v>
      </c>
      <c r="B30" s="5" t="n">
        <v>49</v>
      </c>
      <c r="C30" s="5" t="n">
        <v>-60</v>
      </c>
    </row>
    <row r="31" spans="1:3">
      <c r="A31" s="4" t="s">
        <v>107</v>
      </c>
      <c r="B31" s="5" t="n">
        <v>2041</v>
      </c>
      <c r="C31" s="5" t="n">
        <v>-63</v>
      </c>
    </row>
    <row r="32" spans="1:3">
      <c r="A32" s="4" t="s">
        <v>108</v>
      </c>
      <c r="B32" s="5" t="n">
        <v>-35961</v>
      </c>
      <c r="C32" s="5" t="n">
        <v>13435</v>
      </c>
    </row>
    <row r="33" spans="1:3">
      <c r="A33" s="4" t="s">
        <v>109</v>
      </c>
    </row>
    <row r="34" spans="1:3">
      <c r="A34" s="3" t="s">
        <v>82</v>
      </c>
    </row>
    <row r="35" spans="1:3">
      <c r="A35" s="4" t="s">
        <v>83</v>
      </c>
      <c r="B35" s="5" t="n">
        <v>20655</v>
      </c>
      <c r="C35" s="5" t="n">
        <v>28791</v>
      </c>
    </row>
    <row r="36" spans="1:3">
      <c r="A36" s="3" t="s">
        <v>84</v>
      </c>
    </row>
    <row r="37" spans="1:3">
      <c r="A37" s="4" t="s">
        <v>110</v>
      </c>
      <c r="B37" s="5" t="n">
        <v>3460</v>
      </c>
      <c r="C37" s="5" t="n">
        <v>4048</v>
      </c>
    </row>
    <row r="38" spans="1:3">
      <c r="A38" s="4" t="s">
        <v>111</v>
      </c>
    </row>
    <row r="39" spans="1:3">
      <c r="A39" s="3" t="s">
        <v>82</v>
      </c>
    </row>
    <row r="40" spans="1:3">
      <c r="A40" s="4" t="s">
        <v>83</v>
      </c>
      <c r="B40" s="5" t="n">
        <v>41747</v>
      </c>
      <c r="C40" s="5" t="n">
        <v>51476</v>
      </c>
    </row>
    <row r="41" spans="1:3">
      <c r="A41" s="3" t="s">
        <v>84</v>
      </c>
    </row>
    <row r="42" spans="1:3">
      <c r="A42" s="4" t="s">
        <v>110</v>
      </c>
      <c r="B42" s="6" t="n">
        <v>21612</v>
      </c>
      <c r="C42" s="6" t="n">
        <v>22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8</v>
      </c>
    </row>
    <row r="3" spans="1:3">
      <c r="A3" s="3" t="s">
        <v>391</v>
      </c>
    </row>
    <row r="4" spans="1:3">
      <c r="A4" s="4" t="s">
        <v>392</v>
      </c>
      <c r="B4" s="6" t="n">
        <v>62402</v>
      </c>
      <c r="C4" s="6" t="n">
        <v>80267</v>
      </c>
    </row>
    <row r="5" spans="1:3">
      <c r="A5" s="4" t="s">
        <v>110</v>
      </c>
      <c r="B5" s="5" t="n">
        <v>25072</v>
      </c>
      <c r="C5" s="5" t="n">
        <v>26323</v>
      </c>
    </row>
    <row r="6" spans="1:3">
      <c r="A6" s="4" t="s">
        <v>393</v>
      </c>
      <c r="B6" s="5" t="n">
        <v>73133</v>
      </c>
      <c r="C6" s="5" t="n">
        <v>59354</v>
      </c>
    </row>
    <row r="7" spans="1:3">
      <c r="A7" s="4" t="s">
        <v>94</v>
      </c>
      <c r="B7" s="5" t="n">
        <v>-35803</v>
      </c>
      <c r="C7" s="5" t="n">
        <v>-5410</v>
      </c>
    </row>
    <row r="8" spans="1:3">
      <c r="A8" s="4" t="s">
        <v>394</v>
      </c>
      <c r="B8" s="5" t="n">
        <v>-40020</v>
      </c>
      <c r="C8" s="5" t="n">
        <v>1226</v>
      </c>
    </row>
    <row r="9" spans="1:3">
      <c r="A9" s="4" t="s">
        <v>395</v>
      </c>
      <c r="B9" s="5" t="n">
        <v>-2018</v>
      </c>
      <c r="C9" s="5" t="n">
        <v>-12272</v>
      </c>
    </row>
    <row r="10" spans="1:3">
      <c r="A10" s="4" t="s">
        <v>98</v>
      </c>
      <c r="B10" s="6" t="n">
        <v>-38002</v>
      </c>
      <c r="C10" s="6" t="n">
        <v>13498</v>
      </c>
    </row>
    <row r="11" spans="1:3">
      <c r="A11" s="3" t="s">
        <v>396</v>
      </c>
    </row>
    <row r="12" spans="1:3">
      <c r="A12" s="4" t="s">
        <v>100</v>
      </c>
      <c r="B12" s="7" t="n">
        <v>-1.06</v>
      </c>
      <c r="C12" s="7" t="n">
        <v>0.38</v>
      </c>
    </row>
    <row r="13" spans="1:3">
      <c r="A13" s="4" t="s">
        <v>101</v>
      </c>
      <c r="B13" s="7" t="n">
        <v>-1.06</v>
      </c>
      <c r="C13" s="7" t="n">
        <v>0.38</v>
      </c>
    </row>
    <row r="14" spans="1:3">
      <c r="A14" s="4" t="s">
        <v>388</v>
      </c>
    </row>
    <row r="15" spans="1:3">
      <c r="A15" s="3" t="s">
        <v>391</v>
      </c>
    </row>
    <row r="16" spans="1:3">
      <c r="A16" s="4" t="s">
        <v>392</v>
      </c>
      <c r="B16" s="6" t="n">
        <v>-3115</v>
      </c>
    </row>
    <row r="17" spans="1:3">
      <c r="A17" s="4" t="s">
        <v>110</v>
      </c>
      <c r="B17" s="5" t="n">
        <v>-653</v>
      </c>
    </row>
    <row r="18" spans="1:3">
      <c r="A18" s="4" t="s">
        <v>393</v>
      </c>
      <c r="B18" s="5" t="n">
        <v>383</v>
      </c>
    </row>
    <row r="19" spans="1:3">
      <c r="A19" s="4" t="s">
        <v>94</v>
      </c>
      <c r="B19" s="5" t="n">
        <v>-2845</v>
      </c>
    </row>
    <row r="20" spans="1:3">
      <c r="A20" s="4" t="s">
        <v>394</v>
      </c>
      <c r="B20" s="5" t="n">
        <v>-2845</v>
      </c>
    </row>
    <row r="21" spans="1:3">
      <c r="A21" s="4" t="s">
        <v>98</v>
      </c>
      <c r="B21" s="6" t="n">
        <v>-2845</v>
      </c>
    </row>
    <row r="22" spans="1:3">
      <c r="A22" s="3" t="s">
        <v>396</v>
      </c>
    </row>
    <row r="23" spans="1:3">
      <c r="A23" s="4" t="s">
        <v>100</v>
      </c>
      <c r="B23" s="7" t="n">
        <v>-0.08</v>
      </c>
    </row>
    <row r="24" spans="1:3">
      <c r="A24" s="4" t="s">
        <v>101</v>
      </c>
      <c r="B24" s="7" t="n">
        <v>-0.08</v>
      </c>
    </row>
    <row r="25" spans="1:3">
      <c r="A25" s="4" t="s">
        <v>389</v>
      </c>
    </row>
    <row r="26" spans="1:3">
      <c r="A26" s="3" t="s">
        <v>391</v>
      </c>
    </row>
    <row r="27" spans="1:3">
      <c r="A27" s="4" t="s">
        <v>392</v>
      </c>
      <c r="B27" s="6" t="n">
        <v>59287</v>
      </c>
    </row>
    <row r="28" spans="1:3">
      <c r="A28" s="4" t="s">
        <v>110</v>
      </c>
      <c r="B28" s="5" t="n">
        <v>24419</v>
      </c>
    </row>
    <row r="29" spans="1:3">
      <c r="A29" s="4" t="s">
        <v>393</v>
      </c>
      <c r="B29" s="5" t="n">
        <v>73516</v>
      </c>
    </row>
    <row r="30" spans="1:3">
      <c r="A30" s="4" t="s">
        <v>94</v>
      </c>
      <c r="B30" s="5" t="n">
        <v>-38648</v>
      </c>
    </row>
    <row r="31" spans="1:3">
      <c r="A31" s="4" t="s">
        <v>394</v>
      </c>
      <c r="B31" s="5" t="n">
        <v>-42865</v>
      </c>
    </row>
    <row r="32" spans="1:3">
      <c r="A32" s="4" t="s">
        <v>395</v>
      </c>
      <c r="B32" s="5" t="n">
        <v>-2018</v>
      </c>
    </row>
    <row r="33" spans="1:3">
      <c r="A33" s="4" t="s">
        <v>98</v>
      </c>
      <c r="B33" s="6" t="n">
        <v>-40847</v>
      </c>
    </row>
    <row r="34" spans="1:3">
      <c r="A34" s="3" t="s">
        <v>396</v>
      </c>
    </row>
    <row r="35" spans="1:3">
      <c r="A35" s="4" t="s">
        <v>100</v>
      </c>
      <c r="B35" s="7" t="n">
        <v>-1.14</v>
      </c>
    </row>
    <row r="36" spans="1:3">
      <c r="A36" s="4" t="s">
        <v>101</v>
      </c>
      <c r="B36" s="7" t="n">
        <v>-1.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8</v>
      </c>
    </row>
    <row r="3" spans="1:3">
      <c r="A3" s="3" t="s">
        <v>113</v>
      </c>
    </row>
    <row r="4" spans="1:3">
      <c r="A4" s="4" t="s">
        <v>98</v>
      </c>
      <c r="B4" s="6" t="n">
        <v>-38002</v>
      </c>
      <c r="C4" s="6" t="n">
        <v>13498</v>
      </c>
    </row>
    <row r="5" spans="1:3">
      <c r="A5" s="4" t="s">
        <v>44</v>
      </c>
      <c r="B5" s="5" t="n">
        <v>-2468</v>
      </c>
      <c r="C5" s="5" t="n">
        <v>3968</v>
      </c>
    </row>
    <row r="6" spans="1:3">
      <c r="A6" s="4" t="s">
        <v>46</v>
      </c>
      <c r="B6" s="5" t="n">
        <v>-877</v>
      </c>
      <c r="C6" s="5" t="n">
        <v>-588</v>
      </c>
    </row>
    <row r="7" spans="1:3">
      <c r="A7" s="4" t="s">
        <v>57</v>
      </c>
      <c r="B7" s="5" t="n">
        <v>-3379</v>
      </c>
      <c r="C7" s="5" t="n">
        <v>-1078</v>
      </c>
    </row>
    <row r="8" spans="1:3">
      <c r="A8" s="4" t="s">
        <v>126</v>
      </c>
      <c r="B8" s="5" t="n">
        <v>-173</v>
      </c>
      <c r="C8" s="5" t="n">
        <v>386</v>
      </c>
    </row>
    <row r="9" spans="1:3">
      <c r="A9" s="4" t="s">
        <v>398</v>
      </c>
      <c r="B9" s="5" t="n">
        <v>-21524</v>
      </c>
      <c r="C9" s="6" t="n">
        <v>12947</v>
      </c>
    </row>
    <row r="10" spans="1:3">
      <c r="A10" s="4" t="s">
        <v>388</v>
      </c>
    </row>
    <row r="11" spans="1:3">
      <c r="A11" s="3" t="s">
        <v>113</v>
      </c>
    </row>
    <row r="12" spans="1:3">
      <c r="A12" s="4" t="s">
        <v>98</v>
      </c>
      <c r="B12" s="5" t="n">
        <v>-2802</v>
      </c>
    </row>
    <row r="13" spans="1:3">
      <c r="A13" s="4" t="s">
        <v>44</v>
      </c>
      <c r="B13" s="5" t="n">
        <v>-1557</v>
      </c>
    </row>
    <row r="14" spans="1:3">
      <c r="A14" s="4" t="s">
        <v>46</v>
      </c>
      <c r="B14" s="5" t="n">
        <v>554</v>
      </c>
    </row>
    <row r="15" spans="1:3">
      <c r="A15" s="4" t="s">
        <v>57</v>
      </c>
      <c r="B15" s="5" t="n">
        <v>6124</v>
      </c>
    </row>
    <row r="16" spans="1:3">
      <c r="A16" s="4" t="s">
        <v>126</v>
      </c>
      <c r="B16" s="5" t="n">
        <v>-2319</v>
      </c>
    </row>
    <row r="17" spans="1:3">
      <c r="A17" s="4" t="s">
        <v>389</v>
      </c>
    </row>
    <row r="18" spans="1:3">
      <c r="A18" s="3" t="s">
        <v>113</v>
      </c>
    </row>
    <row r="19" spans="1:3">
      <c r="A19" s="4" t="s">
        <v>98</v>
      </c>
      <c r="B19" s="5" t="n">
        <v>-40804</v>
      </c>
    </row>
    <row r="20" spans="1:3">
      <c r="A20" s="4" t="s">
        <v>44</v>
      </c>
      <c r="B20" s="5" t="n">
        <v>-4025</v>
      </c>
    </row>
    <row r="21" spans="1:3">
      <c r="A21" s="4" t="s">
        <v>46</v>
      </c>
      <c r="B21" s="5" t="n">
        <v>-323</v>
      </c>
    </row>
    <row r="22" spans="1:3">
      <c r="A22" s="4" t="s">
        <v>57</v>
      </c>
      <c r="B22" s="5" t="n">
        <v>2745</v>
      </c>
    </row>
    <row r="23" spans="1:3">
      <c r="A23" s="4" t="s">
        <v>126</v>
      </c>
      <c r="B23" s="5" t="n">
        <v>-2492</v>
      </c>
    </row>
    <row r="24" spans="1:3">
      <c r="A24" s="4" t="s">
        <v>398</v>
      </c>
      <c r="B24" s="6" t="n">
        <v>-215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99</v>
      </c>
      <c r="B1" s="2" t="s">
        <v>324</v>
      </c>
    </row>
    <row r="2" spans="1:2">
      <c r="A2" s="3" t="s">
        <v>400</v>
      </c>
    </row>
    <row r="3" spans="1:2">
      <c r="A3" s="4" t="s">
        <v>401</v>
      </c>
      <c r="B3" s="6" t="n">
        <v>6300000</v>
      </c>
    </row>
    <row r="4" spans="1:2">
      <c r="A4" s="4" t="s">
        <v>402</v>
      </c>
    </row>
    <row r="5" spans="1:2">
      <c r="A5" s="3" t="s">
        <v>400</v>
      </c>
    </row>
    <row r="6" spans="1:2">
      <c r="A6" s="4" t="s">
        <v>403</v>
      </c>
      <c r="B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8</v>
      </c>
    </row>
    <row r="2" spans="1:3">
      <c r="A2" s="3" t="s">
        <v>405</v>
      </c>
    </row>
    <row r="3" spans="1:3">
      <c r="A3" s="4" t="s">
        <v>42</v>
      </c>
      <c r="B3" s="6" t="n">
        <v>10359</v>
      </c>
      <c r="C3" s="6" t="n">
        <v>8440</v>
      </c>
    </row>
    <row r="4" spans="1:3">
      <c r="A4" s="4" t="s">
        <v>406</v>
      </c>
    </row>
    <row r="5" spans="1:3">
      <c r="A5" s="3" t="s">
        <v>405</v>
      </c>
    </row>
    <row r="6" spans="1:3">
      <c r="A6" s="4" t="s">
        <v>42</v>
      </c>
      <c r="B6" s="5" t="n">
        <v>7072</v>
      </c>
      <c r="C6" s="5" t="n">
        <v>3717</v>
      </c>
    </row>
    <row r="7" spans="1:3">
      <c r="A7" s="4" t="s">
        <v>407</v>
      </c>
    </row>
    <row r="8" spans="1:3">
      <c r="A8" s="3" t="s">
        <v>405</v>
      </c>
    </row>
    <row r="9" spans="1:3">
      <c r="A9" s="4" t="s">
        <v>42</v>
      </c>
      <c r="B9" s="5" t="n">
        <v>992</v>
      </c>
      <c r="C9" s="5" t="n">
        <v>2983</v>
      </c>
    </row>
    <row r="10" spans="1:3">
      <c r="A10" s="4" t="s">
        <v>408</v>
      </c>
    </row>
    <row r="11" spans="1:3">
      <c r="A11" s="3" t="s">
        <v>405</v>
      </c>
    </row>
    <row r="12" spans="1:3">
      <c r="A12" s="4" t="s">
        <v>42</v>
      </c>
      <c r="B12" s="5" t="n">
        <v>2295</v>
      </c>
      <c r="C12" s="5" t="n">
        <v>1740</v>
      </c>
    </row>
    <row r="13" spans="1:3">
      <c r="A13" s="4" t="s">
        <v>409</v>
      </c>
    </row>
    <row r="14" spans="1:3">
      <c r="A14" s="3" t="s">
        <v>410</v>
      </c>
    </row>
    <row r="15" spans="1:3">
      <c r="A15" s="4" t="s">
        <v>411</v>
      </c>
      <c r="B15" s="5" t="n">
        <v>2887</v>
      </c>
      <c r="C15" s="5" t="n">
        <v>4568</v>
      </c>
    </row>
    <row r="16" spans="1:3">
      <c r="A16" s="3" t="s">
        <v>405</v>
      </c>
    </row>
    <row r="17" spans="1:3">
      <c r="A17" s="4" t="s">
        <v>146</v>
      </c>
      <c r="B17" s="5" t="n">
        <v>13246</v>
      </c>
      <c r="C17" s="5" t="n">
        <v>13008</v>
      </c>
    </row>
    <row r="18" spans="1:3">
      <c r="A18" s="4" t="s">
        <v>412</v>
      </c>
    </row>
    <row r="19" spans="1:3">
      <c r="A19" s="3" t="s">
        <v>405</v>
      </c>
    </row>
    <row r="20" spans="1:3">
      <c r="A20" s="4" t="s">
        <v>42</v>
      </c>
      <c r="B20" s="5" t="n">
        <v>7072</v>
      </c>
      <c r="C20" s="5" t="n">
        <v>3717</v>
      </c>
    </row>
    <row r="21" spans="1:3">
      <c r="A21" s="4" t="s">
        <v>413</v>
      </c>
    </row>
    <row r="22" spans="1:3">
      <c r="A22" s="3" t="s">
        <v>405</v>
      </c>
    </row>
    <row r="23" spans="1:3">
      <c r="A23" s="4" t="s">
        <v>42</v>
      </c>
      <c r="B23" s="5" t="n">
        <v>992</v>
      </c>
      <c r="C23" s="5" t="n">
        <v>2983</v>
      </c>
    </row>
    <row r="24" spans="1:3">
      <c r="A24" s="4" t="s">
        <v>414</v>
      </c>
    </row>
    <row r="25" spans="1:3">
      <c r="A25" s="3" t="s">
        <v>405</v>
      </c>
    </row>
    <row r="26" spans="1:3">
      <c r="A26" s="4" t="s">
        <v>42</v>
      </c>
      <c r="B26" s="5" t="n">
        <v>2295</v>
      </c>
      <c r="C26" s="5" t="n">
        <v>1740</v>
      </c>
    </row>
    <row r="27" spans="1:3">
      <c r="A27" s="4" t="s">
        <v>415</v>
      </c>
    </row>
    <row r="28" spans="1:3">
      <c r="A28" s="3" t="s">
        <v>410</v>
      </c>
    </row>
    <row r="29" spans="1:3">
      <c r="A29" s="4" t="s">
        <v>411</v>
      </c>
      <c r="B29" s="5" t="n">
        <v>2724</v>
      </c>
    </row>
    <row r="30" spans="1:3">
      <c r="A30" s="3" t="s">
        <v>405</v>
      </c>
    </row>
    <row r="31" spans="1:3">
      <c r="A31" s="4" t="s">
        <v>146</v>
      </c>
      <c r="B31" s="5" t="n">
        <v>9796</v>
      </c>
      <c r="C31" s="5" t="n">
        <v>3717</v>
      </c>
    </row>
    <row r="32" spans="1:3">
      <c r="A32" s="4" t="s">
        <v>416</v>
      </c>
    </row>
    <row r="33" spans="1:3">
      <c r="A33" s="3" t="s">
        <v>405</v>
      </c>
    </row>
    <row r="34" spans="1:3">
      <c r="A34" s="4" t="s">
        <v>42</v>
      </c>
      <c r="B34" s="5" t="n">
        <v>7072</v>
      </c>
      <c r="C34" s="5" t="n">
        <v>3717</v>
      </c>
    </row>
    <row r="35" spans="1:3">
      <c r="A35" s="4" t="s">
        <v>417</v>
      </c>
    </row>
    <row r="36" spans="1:3">
      <c r="A36" s="3" t="s">
        <v>410</v>
      </c>
    </row>
    <row r="37" spans="1:3">
      <c r="A37" s="4" t="s">
        <v>411</v>
      </c>
      <c r="B37" s="5" t="n">
        <v>163</v>
      </c>
      <c r="C37" s="5" t="n">
        <v>4568</v>
      </c>
    </row>
    <row r="38" spans="1:3">
      <c r="A38" s="3" t="s">
        <v>405</v>
      </c>
    </row>
    <row r="39" spans="1:3">
      <c r="A39" s="4" t="s">
        <v>146</v>
      </c>
      <c r="B39" s="5" t="n">
        <v>3450</v>
      </c>
      <c r="C39" s="5" t="n">
        <v>9291</v>
      </c>
    </row>
    <row r="40" spans="1:3">
      <c r="A40" s="4" t="s">
        <v>418</v>
      </c>
    </row>
    <row r="41" spans="1:3">
      <c r="A41" s="3" t="s">
        <v>405</v>
      </c>
    </row>
    <row r="42" spans="1:3">
      <c r="A42" s="4" t="s">
        <v>42</v>
      </c>
      <c r="B42" s="5" t="n">
        <v>992</v>
      </c>
      <c r="C42" s="5" t="n">
        <v>2983</v>
      </c>
    </row>
    <row r="43" spans="1:3">
      <c r="A43" s="4" t="s">
        <v>419</v>
      </c>
    </row>
    <row r="44" spans="1:3">
      <c r="A44" s="3" t="s">
        <v>405</v>
      </c>
    </row>
    <row r="45" spans="1:3">
      <c r="A45" s="4" t="s">
        <v>42</v>
      </c>
      <c r="B45" s="6" t="n">
        <v>2295</v>
      </c>
      <c r="C45" s="6" t="n">
        <v>1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8</v>
      </c>
    </row>
    <row r="2" spans="1:3">
      <c r="A2" s="3" t="s">
        <v>421</v>
      </c>
    </row>
    <row r="3" spans="1:3">
      <c r="A3" s="4" t="s">
        <v>422</v>
      </c>
      <c r="B3" s="6" t="n">
        <v>10364</v>
      </c>
      <c r="C3" s="6" t="n">
        <v>8494</v>
      </c>
    </row>
    <row r="4" spans="1:3">
      <c r="A4" s="4" t="s">
        <v>423</v>
      </c>
      <c r="B4" s="5" t="n">
        <v>17</v>
      </c>
      <c r="C4" s="5" t="n">
        <v>9</v>
      </c>
    </row>
    <row r="5" spans="1:3">
      <c r="A5" s="4" t="s">
        <v>424</v>
      </c>
      <c r="B5" s="5" t="n">
        <v>-22</v>
      </c>
      <c r="C5" s="5" t="n">
        <v>-63</v>
      </c>
    </row>
    <row r="6" spans="1:3">
      <c r="A6" s="4" t="s">
        <v>425</v>
      </c>
      <c r="B6" s="5" t="n">
        <v>10359</v>
      </c>
      <c r="C6" s="5" t="n">
        <v>8440</v>
      </c>
    </row>
    <row r="7" spans="1:3">
      <c r="A7" s="4" t="s">
        <v>406</v>
      </c>
    </row>
    <row r="8" spans="1:3">
      <c r="A8" s="3" t="s">
        <v>421</v>
      </c>
    </row>
    <row r="9" spans="1:3">
      <c r="A9" s="4" t="s">
        <v>422</v>
      </c>
      <c r="B9" s="5" t="n">
        <v>7055</v>
      </c>
      <c r="C9" s="5" t="n">
        <v>3741</v>
      </c>
    </row>
    <row r="10" spans="1:3">
      <c r="A10" s="4" t="s">
        <v>423</v>
      </c>
      <c r="B10" s="5" t="n">
        <v>17</v>
      </c>
    </row>
    <row r="11" spans="1:3">
      <c r="A11" s="4" t="s">
        <v>424</v>
      </c>
      <c r="C11" s="5" t="n">
        <v>-24</v>
      </c>
    </row>
    <row r="12" spans="1:3">
      <c r="A12" s="4" t="s">
        <v>425</v>
      </c>
      <c r="B12" s="5" t="n">
        <v>7072</v>
      </c>
      <c r="C12" s="5" t="n">
        <v>3717</v>
      </c>
    </row>
    <row r="13" spans="1:3">
      <c r="A13" s="4" t="s">
        <v>407</v>
      </c>
    </row>
    <row r="14" spans="1:3">
      <c r="A14" s="3" t="s">
        <v>421</v>
      </c>
    </row>
    <row r="15" spans="1:3">
      <c r="A15" s="4" t="s">
        <v>422</v>
      </c>
      <c r="B15" s="5" t="n">
        <v>1001</v>
      </c>
      <c r="C15" s="5" t="n">
        <v>2993</v>
      </c>
    </row>
    <row r="16" spans="1:3">
      <c r="A16" s="4" t="s">
        <v>423</v>
      </c>
      <c r="C16" s="5" t="n">
        <v>9</v>
      </c>
    </row>
    <row r="17" spans="1:3">
      <c r="A17" s="4" t="s">
        <v>424</v>
      </c>
      <c r="B17" s="5" t="n">
        <v>-9</v>
      </c>
      <c r="C17" s="5" t="n">
        <v>-19</v>
      </c>
    </row>
    <row r="18" spans="1:3">
      <c r="A18" s="4" t="s">
        <v>425</v>
      </c>
      <c r="B18" s="5" t="n">
        <v>992</v>
      </c>
      <c r="C18" s="5" t="n">
        <v>2983</v>
      </c>
    </row>
    <row r="19" spans="1:3">
      <c r="A19" s="4" t="s">
        <v>408</v>
      </c>
    </row>
    <row r="20" spans="1:3">
      <c r="A20" s="3" t="s">
        <v>421</v>
      </c>
    </row>
    <row r="21" spans="1:3">
      <c r="A21" s="4" t="s">
        <v>422</v>
      </c>
      <c r="B21" s="5" t="n">
        <v>2308</v>
      </c>
      <c r="C21" s="5" t="n">
        <v>1760</v>
      </c>
    </row>
    <row r="22" spans="1:3">
      <c r="A22" s="4" t="s">
        <v>424</v>
      </c>
      <c r="B22" s="5" t="n">
        <v>-13</v>
      </c>
      <c r="C22" s="5" t="n">
        <v>-20</v>
      </c>
    </row>
    <row r="23" spans="1:3">
      <c r="A23" s="4" t="s">
        <v>425</v>
      </c>
      <c r="B23" s="6" t="n">
        <v>2295</v>
      </c>
      <c r="C23" s="6" t="n">
        <v>17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426</v>
      </c>
      <c r="B1" s="2" t="s">
        <v>427</v>
      </c>
      <c r="C1" s="2" t="s">
        <v>428</v>
      </c>
    </row>
    <row r="2" spans="1:3">
      <c r="A2" s="4" t="s">
        <v>429</v>
      </c>
    </row>
    <row r="3" spans="1:3">
      <c r="A3" s="3" t="s">
        <v>430</v>
      </c>
    </row>
    <row r="4" spans="1:3">
      <c r="A4" s="4" t="s">
        <v>431</v>
      </c>
      <c r="C4" s="4" t="s">
        <v>432</v>
      </c>
    </row>
    <row r="5" spans="1:3">
      <c r="A5" s="4" t="s">
        <v>433</v>
      </c>
      <c r="C5" s="8" t="n">
        <v>2.7</v>
      </c>
    </row>
    <row r="6" spans="1:3">
      <c r="A6" s="4" t="s">
        <v>434</v>
      </c>
      <c r="C6" s="9" t="n">
        <v>7.9</v>
      </c>
    </row>
    <row r="7" spans="1:3">
      <c r="A7" s="4" t="s">
        <v>435</v>
      </c>
      <c r="C7" s="8" t="n">
        <v>5.2</v>
      </c>
    </row>
    <row r="8" spans="1:3">
      <c r="A8" s="4" t="s">
        <v>436</v>
      </c>
    </row>
    <row r="9" spans="1:3">
      <c r="A9" s="3" t="s">
        <v>430</v>
      </c>
    </row>
    <row r="10" spans="1:3">
      <c r="A10" s="4" t="s">
        <v>431</v>
      </c>
      <c r="B10" s="4" t="s">
        <v>432</v>
      </c>
    </row>
    <row r="11" spans="1:3">
      <c r="A11" s="4" t="s">
        <v>433</v>
      </c>
      <c r="B11" s="8" t="n">
        <v>0.9</v>
      </c>
    </row>
    <row r="12" spans="1:3">
      <c r="A12" s="4" t="s">
        <v>434</v>
      </c>
      <c r="B12" s="9" t="n">
        <v>5.5</v>
      </c>
    </row>
    <row r="13" spans="1:3">
      <c r="A13" s="4" t="s">
        <v>435</v>
      </c>
      <c r="B13" s="8" t="n">
        <v>4.6</v>
      </c>
    </row>
    <row r="14" spans="1:3">
      <c r="A14" s="4" t="s">
        <v>437</v>
      </c>
    </row>
    <row r="15" spans="1:3">
      <c r="A15" s="3" t="s">
        <v>430</v>
      </c>
    </row>
    <row r="16" spans="1:3">
      <c r="A16" s="4" t="s">
        <v>438</v>
      </c>
      <c r="B16" s="5"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3" t="s">
        <v>440</v>
      </c>
    </row>
    <row r="3" spans="1:3">
      <c r="A3" s="4" t="s">
        <v>441</v>
      </c>
      <c r="B3" s="6" t="n">
        <v>763</v>
      </c>
      <c r="C3" s="6" t="n">
        <v>426</v>
      </c>
    </row>
    <row r="4" spans="1:3">
      <c r="A4" s="4" t="s">
        <v>442</v>
      </c>
      <c r="B4" s="5" t="n">
        <v>161</v>
      </c>
      <c r="C4" s="5" t="n">
        <v>240</v>
      </c>
    </row>
    <row r="5" spans="1:3">
      <c r="A5" s="4" t="s">
        <v>443</v>
      </c>
      <c r="B5" s="6" t="n">
        <v>924</v>
      </c>
      <c r="C5" s="6" t="n">
        <v>6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3" t="s">
        <v>373</v>
      </c>
    </row>
    <row r="3" spans="1:3">
      <c r="A3" s="4" t="s">
        <v>445</v>
      </c>
      <c r="B3" s="6" t="n">
        <v>20990</v>
      </c>
      <c r="C3" s="6" t="n">
        <v>29858</v>
      </c>
    </row>
    <row r="4" spans="1:3">
      <c r="A4" s="4" t="s">
        <v>446</v>
      </c>
      <c r="B4" s="5" t="n">
        <v>-13798</v>
      </c>
      <c r="C4" s="5" t="n">
        <v>-20387</v>
      </c>
    </row>
    <row r="5" spans="1:3">
      <c r="A5" s="4" t="s">
        <v>447</v>
      </c>
      <c r="B5" s="5" t="n">
        <v>7192</v>
      </c>
      <c r="C5" s="5" t="n">
        <v>9471</v>
      </c>
    </row>
    <row r="6" spans="1:3">
      <c r="A6" s="4" t="s">
        <v>372</v>
      </c>
    </row>
    <row r="7" spans="1:3">
      <c r="A7" s="3" t="s">
        <v>373</v>
      </c>
    </row>
    <row r="8" spans="1:3">
      <c r="A8" s="4" t="s">
        <v>445</v>
      </c>
      <c r="B8" s="5" t="n">
        <v>3467</v>
      </c>
      <c r="C8" s="5" t="n">
        <v>11839</v>
      </c>
    </row>
    <row r="9" spans="1:3">
      <c r="A9" s="4" t="s">
        <v>448</v>
      </c>
    </row>
    <row r="10" spans="1:3">
      <c r="A10" s="3" t="s">
        <v>373</v>
      </c>
    </row>
    <row r="11" spans="1:3">
      <c r="A11" s="4" t="s">
        <v>445</v>
      </c>
      <c r="B11" s="5" t="n">
        <v>2780</v>
      </c>
      <c r="C11" s="5" t="n">
        <v>2780</v>
      </c>
    </row>
    <row r="12" spans="1:3">
      <c r="A12" s="4" t="s">
        <v>377</v>
      </c>
    </row>
    <row r="13" spans="1:3">
      <c r="A13" s="3" t="s">
        <v>373</v>
      </c>
    </row>
    <row r="14" spans="1:3">
      <c r="A14" s="4" t="s">
        <v>445</v>
      </c>
      <c r="B14" s="5" t="n">
        <v>12316</v>
      </c>
      <c r="C14" s="5" t="n">
        <v>12770</v>
      </c>
    </row>
    <row r="15" spans="1:3">
      <c r="A15" s="4" t="s">
        <v>378</v>
      </c>
    </row>
    <row r="16" spans="1:3">
      <c r="A16" s="3" t="s">
        <v>373</v>
      </c>
    </row>
    <row r="17" spans="1:3">
      <c r="A17" s="4" t="s">
        <v>445</v>
      </c>
      <c r="B17" s="5" t="n">
        <v>1158</v>
      </c>
      <c r="C17" s="5" t="n">
        <v>1158</v>
      </c>
    </row>
    <row r="18" spans="1:3">
      <c r="A18" s="4" t="s">
        <v>376</v>
      </c>
    </row>
    <row r="19" spans="1:3">
      <c r="A19" s="3" t="s">
        <v>373</v>
      </c>
    </row>
    <row r="20" spans="1:3">
      <c r="A20" s="4" t="s">
        <v>445</v>
      </c>
      <c r="B20" s="5" t="n">
        <v>738</v>
      </c>
      <c r="C20" s="5" t="n">
        <v>774</v>
      </c>
    </row>
    <row r="21" spans="1:3">
      <c r="A21" s="4" t="s">
        <v>379</v>
      </c>
    </row>
    <row r="22" spans="1:3">
      <c r="A22" s="3" t="s">
        <v>373</v>
      </c>
    </row>
    <row r="23" spans="1:3">
      <c r="A23" s="4" t="s">
        <v>445</v>
      </c>
      <c r="B23" s="6" t="n">
        <v>531</v>
      </c>
      <c r="C23" s="6" t="n">
        <v>5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9</v>
      </c>
      <c r="B1" s="2" t="s">
        <v>450</v>
      </c>
      <c r="C1" s="2" t="s">
        <v>1</v>
      </c>
    </row>
    <row r="2" spans="1:4">
      <c r="B2" s="2" t="s">
        <v>2</v>
      </c>
      <c r="C2" s="2" t="s">
        <v>2</v>
      </c>
      <c r="D2" s="2" t="s">
        <v>38</v>
      </c>
    </row>
    <row r="3" spans="1:4">
      <c r="A3" s="3" t="s">
        <v>451</v>
      </c>
    </row>
    <row r="4" spans="1:4">
      <c r="A4" s="4" t="s">
        <v>452</v>
      </c>
      <c r="B4" s="6" t="n">
        <v>1200</v>
      </c>
    </row>
    <row r="5" spans="1:4">
      <c r="A5" s="4" t="s">
        <v>453</v>
      </c>
      <c r="B5" s="5" t="n">
        <v>20990</v>
      </c>
      <c r="C5" s="6" t="n">
        <v>20990</v>
      </c>
      <c r="D5" s="6" t="n">
        <v>29858</v>
      </c>
    </row>
    <row r="6" spans="1:4">
      <c r="A6" s="4" t="s">
        <v>115</v>
      </c>
      <c r="C6" s="5" t="n">
        <v>2924</v>
      </c>
      <c r="D6" s="5" t="n">
        <v>4696</v>
      </c>
    </row>
    <row r="7" spans="1:4">
      <c r="A7" s="4" t="s">
        <v>454</v>
      </c>
    </row>
    <row r="8" spans="1:4">
      <c r="A8" s="3" t="s">
        <v>451</v>
      </c>
    </row>
    <row r="9" spans="1:4">
      <c r="A9" s="4" t="s">
        <v>115</v>
      </c>
      <c r="C9" s="5" t="n">
        <v>1300</v>
      </c>
      <c r="D9" s="5" t="n">
        <v>2300</v>
      </c>
    </row>
    <row r="10" spans="1:4">
      <c r="A10" s="4" t="s">
        <v>372</v>
      </c>
    </row>
    <row r="11" spans="1:4">
      <c r="A11" s="3" t="s">
        <v>451</v>
      </c>
    </row>
    <row r="12" spans="1:4">
      <c r="A12" s="4" t="s">
        <v>452</v>
      </c>
      <c r="B12" s="5" t="n">
        <v>1200</v>
      </c>
      <c r="C12" s="5" t="n">
        <v>1200</v>
      </c>
    </row>
    <row r="13" spans="1:4">
      <c r="A13" s="4" t="s">
        <v>453</v>
      </c>
      <c r="B13" s="6" t="n">
        <v>3467</v>
      </c>
      <c r="C13" s="6" t="n">
        <v>3467</v>
      </c>
      <c r="D13" s="6" t="n">
        <v>1183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v>
      </c>
    </row>
    <row r="2" spans="1:3">
      <c r="A2" s="3" t="s">
        <v>456</v>
      </c>
    </row>
    <row r="3" spans="1:3">
      <c r="A3" s="4" t="s">
        <v>457</v>
      </c>
      <c r="B3" s="6" t="n">
        <v>1866</v>
      </c>
      <c r="C3" s="6" t="n">
        <v>4657</v>
      </c>
    </row>
    <row r="4" spans="1:3">
      <c r="A4" s="4" t="s">
        <v>458</v>
      </c>
      <c r="B4" s="5" t="n">
        <v>1521</v>
      </c>
      <c r="C4" s="5" t="n">
        <v>1092</v>
      </c>
    </row>
    <row r="5" spans="1:3">
      <c r="A5" s="4" t="s">
        <v>459</v>
      </c>
      <c r="B5" s="5" t="n">
        <v>1502</v>
      </c>
      <c r="C5" s="5" t="n">
        <v>4001</v>
      </c>
    </row>
    <row r="6" spans="1:3">
      <c r="A6" s="4" t="s">
        <v>460</v>
      </c>
      <c r="C6" s="5" t="n">
        <v>2869</v>
      </c>
    </row>
    <row r="7" spans="1:3">
      <c r="A7" s="4" t="s">
        <v>461</v>
      </c>
      <c r="B7" s="5" t="n">
        <v>653</v>
      </c>
      <c r="C7" s="5" t="n">
        <v>225</v>
      </c>
    </row>
    <row r="8" spans="1:3">
      <c r="A8" s="4" t="s">
        <v>462</v>
      </c>
      <c r="B8" s="5" t="n">
        <v>2220</v>
      </c>
      <c r="C8" s="5" t="n">
        <v>2535</v>
      </c>
    </row>
    <row r="9" spans="1:3">
      <c r="A9" s="4" t="s">
        <v>463</v>
      </c>
      <c r="B9" s="6" t="n">
        <v>7762</v>
      </c>
      <c r="C9" s="6" t="n">
        <v>15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8</v>
      </c>
    </row>
    <row r="3" spans="1:3">
      <c r="A3" s="3" t="s">
        <v>113</v>
      </c>
    </row>
    <row r="4" spans="1:3">
      <c r="A4" s="4" t="s">
        <v>98</v>
      </c>
      <c r="B4" s="6" t="n">
        <v>-38002</v>
      </c>
      <c r="C4" s="6" t="n">
        <v>13498</v>
      </c>
    </row>
    <row r="5" spans="1:3">
      <c r="A5" s="3" t="s">
        <v>114</v>
      </c>
    </row>
    <row r="6" spans="1:3">
      <c r="A6" s="4" t="s">
        <v>115</v>
      </c>
      <c r="B6" s="5" t="n">
        <v>2924</v>
      </c>
      <c r="C6" s="5" t="n">
        <v>4696</v>
      </c>
    </row>
    <row r="7" spans="1:3">
      <c r="A7" s="4" t="s">
        <v>116</v>
      </c>
      <c r="C7" s="5" t="n">
        <v>-593</v>
      </c>
    </row>
    <row r="8" spans="1:3">
      <c r="A8" s="4" t="s">
        <v>117</v>
      </c>
      <c r="B8" s="5" t="n">
        <v>1779</v>
      </c>
      <c r="C8" s="5" t="n">
        <v>79</v>
      </c>
    </row>
    <row r="9" spans="1:3">
      <c r="A9" s="4" t="s">
        <v>92</v>
      </c>
      <c r="B9" s="5" t="n">
        <v>17015</v>
      </c>
    </row>
    <row r="10" spans="1:3">
      <c r="A10" s="4" t="s">
        <v>118</v>
      </c>
      <c r="B10" s="5" t="n">
        <v>2939</v>
      </c>
      <c r="C10" s="5" t="n">
        <v>2696</v>
      </c>
    </row>
    <row r="11" spans="1:3">
      <c r="A11" s="4" t="s">
        <v>119</v>
      </c>
      <c r="B11" s="5" t="n">
        <v>-4</v>
      </c>
      <c r="C11" s="5" t="n">
        <v>-14132</v>
      </c>
    </row>
    <row r="12" spans="1:3">
      <c r="A12" s="4" t="s">
        <v>120</v>
      </c>
      <c r="B12" s="5" t="n">
        <v>3459</v>
      </c>
    </row>
    <row r="13" spans="1:3">
      <c r="A13" s="4" t="s">
        <v>121</v>
      </c>
      <c r="B13" s="5" t="n">
        <v>-175</v>
      </c>
      <c r="C13" s="5" t="n">
        <v>-2555</v>
      </c>
    </row>
    <row r="14" spans="1:3">
      <c r="A14" s="4" t="s">
        <v>122</v>
      </c>
      <c r="B14" s="5" t="n">
        <v>53</v>
      </c>
      <c r="C14" s="5" t="n">
        <v>398</v>
      </c>
    </row>
    <row r="15" spans="1:3">
      <c r="A15" s="3" t="s">
        <v>123</v>
      </c>
    </row>
    <row r="16" spans="1:3">
      <c r="A16" s="4" t="s">
        <v>124</v>
      </c>
      <c r="B16" s="5" t="n">
        <v>513</v>
      </c>
      <c r="C16" s="5" t="n">
        <v>5132</v>
      </c>
    </row>
    <row r="17" spans="1:3">
      <c r="A17" s="4" t="s">
        <v>44</v>
      </c>
      <c r="B17" s="5" t="n">
        <v>-2468</v>
      </c>
      <c r="C17" s="5" t="n">
        <v>3968</v>
      </c>
    </row>
    <row r="18" spans="1:3">
      <c r="A18" s="4" t="s">
        <v>45</v>
      </c>
      <c r="B18" s="5" t="n">
        <v>-260</v>
      </c>
      <c r="C18" s="5" t="n">
        <v>34</v>
      </c>
    </row>
    <row r="19" spans="1:3">
      <c r="A19" s="4" t="s">
        <v>125</v>
      </c>
      <c r="B19" s="5" t="n">
        <v>-877</v>
      </c>
      <c r="C19" s="5" t="n">
        <v>-588</v>
      </c>
    </row>
    <row r="20" spans="1:3">
      <c r="A20" s="4" t="s">
        <v>55</v>
      </c>
      <c r="B20" s="5" t="n">
        <v>2219</v>
      </c>
      <c r="C20" s="5" t="n">
        <v>-2499</v>
      </c>
    </row>
    <row r="21" spans="1:3">
      <c r="A21" s="4" t="s">
        <v>56</v>
      </c>
      <c r="B21" s="5" t="n">
        <v>-7087</v>
      </c>
      <c r="C21" s="5" t="n">
        <v>3505</v>
      </c>
    </row>
    <row r="22" spans="1:3">
      <c r="A22" s="4" t="s">
        <v>57</v>
      </c>
      <c r="B22" s="5" t="n">
        <v>-3379</v>
      </c>
      <c r="C22" s="5" t="n">
        <v>-1078</v>
      </c>
    </row>
    <row r="23" spans="1:3">
      <c r="A23" s="4" t="s">
        <v>126</v>
      </c>
      <c r="B23" s="5" t="n">
        <v>-173</v>
      </c>
      <c r="C23" s="5" t="n">
        <v>386</v>
      </c>
    </row>
    <row r="24" spans="1:3">
      <c r="A24" s="4" t="s">
        <v>127</v>
      </c>
      <c r="B24" s="5" t="n">
        <v>-21524</v>
      </c>
      <c r="C24" s="5" t="n">
        <v>12947</v>
      </c>
    </row>
    <row r="25" spans="1:3">
      <c r="A25" s="3" t="s">
        <v>128</v>
      </c>
    </row>
    <row r="26" spans="1:3">
      <c r="A26" s="4" t="s">
        <v>129</v>
      </c>
      <c r="B26" s="5" t="n">
        <v>-364</v>
      </c>
      <c r="C26" s="5" t="n">
        <v>-526</v>
      </c>
    </row>
    <row r="27" spans="1:3">
      <c r="A27" s="4" t="s">
        <v>130</v>
      </c>
      <c r="B27" s="5" t="n">
        <v>-8510</v>
      </c>
      <c r="C27" s="5" t="n">
        <v>-7246</v>
      </c>
    </row>
    <row r="28" spans="1:3">
      <c r="A28" s="4" t="s">
        <v>131</v>
      </c>
      <c r="B28" s="5" t="n">
        <v>6652</v>
      </c>
      <c r="C28" s="5" t="n">
        <v>8992</v>
      </c>
    </row>
    <row r="29" spans="1:3">
      <c r="A29" s="4" t="s">
        <v>132</v>
      </c>
      <c r="B29" s="5" t="n">
        <v>175</v>
      </c>
      <c r="C29" s="5" t="n">
        <v>4555</v>
      </c>
    </row>
    <row r="30" spans="1:3">
      <c r="A30" s="4" t="s">
        <v>133</v>
      </c>
      <c r="C30" s="5" t="n">
        <v>236</v>
      </c>
    </row>
    <row r="31" spans="1:3">
      <c r="A31" s="4" t="s">
        <v>134</v>
      </c>
      <c r="B31" s="5" t="n">
        <v>-2047</v>
      </c>
      <c r="C31" s="5" t="n">
        <v>6011</v>
      </c>
    </row>
    <row r="32" spans="1:3">
      <c r="A32" s="3" t="s">
        <v>135</v>
      </c>
    </row>
    <row r="33" spans="1:3">
      <c r="A33" s="4" t="s">
        <v>136</v>
      </c>
      <c r="B33" s="5" t="n">
        <v>83</v>
      </c>
      <c r="C33" s="5" t="n">
        <v>54</v>
      </c>
    </row>
    <row r="34" spans="1:3">
      <c r="A34" s="4" t="s">
        <v>137</v>
      </c>
      <c r="B34" s="5" t="n">
        <v>-43</v>
      </c>
      <c r="C34" s="5" t="n">
        <v>-141</v>
      </c>
    </row>
    <row r="35" spans="1:3">
      <c r="A35" s="4" t="s">
        <v>138</v>
      </c>
      <c r="B35" s="5" t="n">
        <v>40</v>
      </c>
      <c r="C35" s="5" t="n">
        <v>-87</v>
      </c>
    </row>
    <row r="36" spans="1:3">
      <c r="A36" s="4" t="s">
        <v>139</v>
      </c>
      <c r="B36" s="5" t="n">
        <v>187</v>
      </c>
      <c r="C36" s="5" t="n">
        <v>-3621</v>
      </c>
    </row>
    <row r="37" spans="1:3">
      <c r="A37" s="4" t="s">
        <v>140</v>
      </c>
      <c r="B37" s="5" t="n">
        <v>-23344</v>
      </c>
      <c r="C37" s="5" t="n">
        <v>15250</v>
      </c>
    </row>
    <row r="38" spans="1:3">
      <c r="A38" s="4" t="s">
        <v>141</v>
      </c>
      <c r="B38" s="5" t="n">
        <v>43661</v>
      </c>
      <c r="C38" s="5" t="n">
        <v>28411</v>
      </c>
    </row>
    <row r="39" spans="1:3">
      <c r="A39" s="4" t="s">
        <v>142</v>
      </c>
      <c r="B39" s="5" t="n">
        <v>20317</v>
      </c>
      <c r="C39" s="5" t="n">
        <v>43661</v>
      </c>
    </row>
    <row r="40" spans="1:3">
      <c r="A40" s="3" t="s">
        <v>143</v>
      </c>
    </row>
    <row r="41" spans="1:3">
      <c r="A41" s="4" t="s">
        <v>144</v>
      </c>
      <c r="B41" s="6" t="n">
        <v>2965</v>
      </c>
      <c r="C41" s="6" t="n">
        <v>3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4</v>
      </c>
      <c r="B1" s="2" t="s">
        <v>450</v>
      </c>
      <c r="C1" s="2" t="s">
        <v>1</v>
      </c>
    </row>
    <row r="2" spans="1:4">
      <c r="B2" s="2" t="s">
        <v>4</v>
      </c>
      <c r="C2" s="2" t="s">
        <v>2</v>
      </c>
      <c r="D2" s="2" t="s">
        <v>38</v>
      </c>
    </row>
    <row r="3" spans="1:4">
      <c r="A3" s="3" t="s">
        <v>181</v>
      </c>
    </row>
    <row r="4" spans="1:4">
      <c r="A4" s="4" t="s">
        <v>465</v>
      </c>
      <c r="C4" s="6" t="n">
        <v>25579000</v>
      </c>
      <c r="D4" s="6" t="n">
        <v>23287000</v>
      </c>
    </row>
    <row r="5" spans="1:4">
      <c r="A5" s="4" t="s">
        <v>466</v>
      </c>
      <c r="C5" s="5" t="n">
        <v>-1324000</v>
      </c>
      <c r="D5" s="5" t="n">
        <v>2292000</v>
      </c>
    </row>
    <row r="6" spans="1:4">
      <c r="A6" s="4" t="s">
        <v>467</v>
      </c>
      <c r="B6" s="6" t="n">
        <v>0</v>
      </c>
      <c r="C6" s="5" t="n">
        <v>-15502000</v>
      </c>
    </row>
    <row r="7" spans="1:4">
      <c r="A7" s="4" t="s">
        <v>468</v>
      </c>
      <c r="C7" s="6" t="n">
        <v>8753000</v>
      </c>
      <c r="D7" s="6" t="n">
        <v>25579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69</v>
      </c>
      <c r="B1" s="2" t="s">
        <v>450</v>
      </c>
      <c r="D1" s="2" t="s">
        <v>1</v>
      </c>
    </row>
    <row r="2" spans="1:6">
      <c r="B2" s="2" t="s">
        <v>2</v>
      </c>
      <c r="C2" s="2" t="s">
        <v>4</v>
      </c>
      <c r="D2" s="2" t="s">
        <v>2</v>
      </c>
      <c r="E2" s="2" t="s">
        <v>38</v>
      </c>
      <c r="F2" s="2" t="s">
        <v>470</v>
      </c>
    </row>
    <row r="3" spans="1:6">
      <c r="A3" s="3" t="s">
        <v>471</v>
      </c>
    </row>
    <row r="4" spans="1:6">
      <c r="A4" s="4" t="s">
        <v>452</v>
      </c>
      <c r="C4" s="6" t="n">
        <v>0</v>
      </c>
      <c r="D4" s="6" t="n">
        <v>15502000</v>
      </c>
    </row>
    <row r="5" spans="1:6">
      <c r="A5" s="4" t="s">
        <v>472</v>
      </c>
      <c r="C5" s="6" t="n">
        <v>0</v>
      </c>
    </row>
    <row r="6" spans="1:6">
      <c r="A6" s="4" t="s">
        <v>473</v>
      </c>
      <c r="B6" s="6" t="n">
        <v>24300000</v>
      </c>
      <c r="D6" s="5" t="n">
        <v>24300000</v>
      </c>
    </row>
    <row r="7" spans="1:6">
      <c r="A7" s="4" t="s">
        <v>51</v>
      </c>
      <c r="B7" s="5" t="n">
        <v>8753000</v>
      </c>
      <c r="D7" s="5" t="n">
        <v>8753000</v>
      </c>
      <c r="E7" s="6" t="n">
        <v>25579000</v>
      </c>
      <c r="F7" s="6" t="n">
        <v>23287000</v>
      </c>
    </row>
    <row r="8" spans="1:6">
      <c r="A8" s="4" t="s">
        <v>474</v>
      </c>
      <c r="B8" s="5" t="n">
        <v>54800000</v>
      </c>
      <c r="D8" s="5" t="n">
        <v>54800000</v>
      </c>
      <c r="E8" s="5" t="n">
        <v>39300000</v>
      </c>
    </row>
    <row r="9" spans="1:6">
      <c r="A9" s="4" t="s">
        <v>452</v>
      </c>
      <c r="B9" s="5" t="n">
        <v>1200000</v>
      </c>
    </row>
    <row r="10" spans="1:6">
      <c r="A10" s="4" t="s">
        <v>475</v>
      </c>
      <c r="B10" s="5" t="n">
        <v>20990000</v>
      </c>
      <c r="D10" s="5" t="n">
        <v>20990000</v>
      </c>
      <c r="E10" s="5" t="n">
        <v>29858000</v>
      </c>
    </row>
    <row r="11" spans="1:6">
      <c r="A11" s="4" t="s">
        <v>452</v>
      </c>
      <c r="B11" s="5" t="n">
        <v>300000</v>
      </c>
      <c r="D11" s="5" t="n">
        <v>300000</v>
      </c>
    </row>
    <row r="12" spans="1:6">
      <c r="A12" s="4" t="s">
        <v>476</v>
      </c>
      <c r="B12" s="5" t="n">
        <v>300000</v>
      </c>
      <c r="D12" s="5" t="n">
        <v>300000</v>
      </c>
    </row>
    <row r="13" spans="1:6">
      <c r="A13" s="4" t="s">
        <v>50</v>
      </c>
      <c r="B13" s="5" t="n">
        <v>0</v>
      </c>
      <c r="D13" s="5" t="n">
        <v>0</v>
      </c>
      <c r="E13" s="5" t="n">
        <v>1303000</v>
      </c>
    </row>
    <row r="14" spans="1:6">
      <c r="A14" s="4" t="s">
        <v>477</v>
      </c>
      <c r="D14" s="5" t="n">
        <v>896000</v>
      </c>
      <c r="E14" s="5" t="n">
        <v>1559000</v>
      </c>
    </row>
    <row r="15" spans="1:6">
      <c r="A15" s="4" t="s">
        <v>478</v>
      </c>
    </row>
    <row r="16" spans="1:6">
      <c r="A16" s="3" t="s">
        <v>471</v>
      </c>
    </row>
    <row r="17" spans="1:6">
      <c r="A17" s="4" t="s">
        <v>479</v>
      </c>
      <c r="B17" s="5" t="n">
        <v>0</v>
      </c>
      <c r="D17" s="5" t="n">
        <v>0</v>
      </c>
    </row>
    <row r="18" spans="1:6">
      <c r="A18" s="4" t="s">
        <v>480</v>
      </c>
    </row>
    <row r="19" spans="1:6">
      <c r="A19" s="3" t="s">
        <v>471</v>
      </c>
    </row>
    <row r="20" spans="1:6">
      <c r="A20" s="4" t="s">
        <v>477</v>
      </c>
      <c r="D20" s="5" t="n">
        <v>700000</v>
      </c>
      <c r="E20" s="5" t="n">
        <v>900000</v>
      </c>
    </row>
    <row r="21" spans="1:6">
      <c r="A21" s="4" t="s">
        <v>372</v>
      </c>
    </row>
    <row r="22" spans="1:6">
      <c r="A22" s="3" t="s">
        <v>471</v>
      </c>
    </row>
    <row r="23" spans="1:6">
      <c r="A23" s="4" t="s">
        <v>452</v>
      </c>
      <c r="B23" s="5" t="n">
        <v>1200000</v>
      </c>
      <c r="D23" s="5" t="n">
        <v>1200000</v>
      </c>
    </row>
    <row r="24" spans="1:6">
      <c r="A24" s="4" t="s">
        <v>481</v>
      </c>
      <c r="B24" s="5" t="n">
        <v>4700000</v>
      </c>
      <c r="D24" s="5" t="n">
        <v>4700000</v>
      </c>
    </row>
    <row r="25" spans="1:6">
      <c r="A25" s="4" t="s">
        <v>475</v>
      </c>
      <c r="B25" s="6" t="n">
        <v>3467000</v>
      </c>
      <c r="D25" s="6" t="n">
        <v>3467000</v>
      </c>
      <c r="E25" s="6" t="n">
        <v>1183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3" t="s">
        <v>483</v>
      </c>
    </row>
    <row r="3" spans="1:3">
      <c r="A3" s="4" t="s">
        <v>484</v>
      </c>
      <c r="C3" s="6" t="n">
        <v>52125</v>
      </c>
    </row>
    <row r="4" spans="1:3">
      <c r="A4" s="4" t="s">
        <v>485</v>
      </c>
      <c r="C4" s="5" t="n">
        <v>-50822</v>
      </c>
    </row>
    <row r="5" spans="1:3">
      <c r="A5" s="4" t="s">
        <v>486</v>
      </c>
      <c r="B5" s="6" t="n">
        <v>0</v>
      </c>
      <c r="C5" s="5" t="n">
        <v>1303</v>
      </c>
    </row>
    <row r="6" spans="1:3">
      <c r="A6" s="4" t="s">
        <v>487</v>
      </c>
    </row>
    <row r="7" spans="1:3">
      <c r="A7" s="3" t="s">
        <v>483</v>
      </c>
    </row>
    <row r="8" spans="1:3">
      <c r="A8" s="4" t="s">
        <v>484</v>
      </c>
      <c r="C8" s="5" t="n">
        <v>30818</v>
      </c>
    </row>
    <row r="9" spans="1:3">
      <c r="A9" s="4" t="s">
        <v>485</v>
      </c>
      <c r="C9" s="5" t="n">
        <v>-29836</v>
      </c>
    </row>
    <row r="10" spans="1:3">
      <c r="A10" s="4" t="s">
        <v>486</v>
      </c>
      <c r="C10" s="5" t="n">
        <v>982</v>
      </c>
    </row>
    <row r="11" spans="1:3">
      <c r="A11" s="4" t="s">
        <v>488</v>
      </c>
    </row>
    <row r="12" spans="1:3">
      <c r="A12" s="3" t="s">
        <v>483</v>
      </c>
    </row>
    <row r="13" spans="1:3">
      <c r="A13" s="4" t="s">
        <v>484</v>
      </c>
      <c r="C13" s="5" t="n">
        <v>2639</v>
      </c>
    </row>
    <row r="14" spans="1:3">
      <c r="A14" s="4" t="s">
        <v>485</v>
      </c>
      <c r="C14" s="5" t="n">
        <v>-2635</v>
      </c>
    </row>
    <row r="15" spans="1:3">
      <c r="A15" s="4" t="s">
        <v>486</v>
      </c>
      <c r="C15" s="5" t="n">
        <v>4</v>
      </c>
    </row>
    <row r="16" spans="1:3">
      <c r="A16" s="4" t="s">
        <v>489</v>
      </c>
    </row>
    <row r="17" spans="1:3">
      <c r="A17" s="3" t="s">
        <v>483</v>
      </c>
    </row>
    <row r="18" spans="1:3">
      <c r="A18" s="4" t="s">
        <v>484</v>
      </c>
      <c r="C18" s="5" t="n">
        <v>11479</v>
      </c>
    </row>
    <row r="19" spans="1:3">
      <c r="A19" s="4" t="s">
        <v>485</v>
      </c>
      <c r="C19" s="5" t="n">
        <v>-11203</v>
      </c>
    </row>
    <row r="20" spans="1:3">
      <c r="A20" s="4" t="s">
        <v>486</v>
      </c>
      <c r="C20" s="5" t="n">
        <v>276</v>
      </c>
    </row>
    <row r="21" spans="1:3">
      <c r="A21" s="4" t="s">
        <v>490</v>
      </c>
    </row>
    <row r="22" spans="1:3">
      <c r="A22" s="3" t="s">
        <v>483</v>
      </c>
    </row>
    <row r="23" spans="1:3">
      <c r="A23" s="4" t="s">
        <v>484</v>
      </c>
      <c r="C23" s="5" t="n">
        <v>7189</v>
      </c>
    </row>
    <row r="24" spans="1:3">
      <c r="A24" s="4" t="s">
        <v>485</v>
      </c>
      <c r="C24" s="5" t="n">
        <v>-7148</v>
      </c>
    </row>
    <row r="25" spans="1:3">
      <c r="A25" s="4" t="s">
        <v>486</v>
      </c>
      <c r="C25" s="6"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8</v>
      </c>
    </row>
    <row r="3" spans="1:3">
      <c r="A3" s="3" t="s">
        <v>471</v>
      </c>
    </row>
    <row r="4" spans="1:3">
      <c r="A4" s="4" t="s">
        <v>477</v>
      </c>
      <c r="B4" s="6" t="n">
        <v>896</v>
      </c>
      <c r="C4" s="6" t="n">
        <v>1559</v>
      </c>
    </row>
    <row r="5" spans="1:3">
      <c r="A5" s="4" t="s">
        <v>492</v>
      </c>
    </row>
    <row r="6" spans="1:3">
      <c r="A6" s="3" t="s">
        <v>471</v>
      </c>
    </row>
    <row r="7" spans="1:3">
      <c r="A7" s="4" t="s">
        <v>477</v>
      </c>
      <c r="B7" s="5" t="n">
        <v>28</v>
      </c>
      <c r="C7" s="5" t="n">
        <v>106</v>
      </c>
    </row>
    <row r="8" spans="1:3">
      <c r="A8" s="4" t="s">
        <v>493</v>
      </c>
    </row>
    <row r="9" spans="1:3">
      <c r="A9" s="3" t="s">
        <v>471</v>
      </c>
    </row>
    <row r="10" spans="1:3">
      <c r="A10" s="4" t="s">
        <v>477</v>
      </c>
      <c r="B10" s="5" t="n">
        <v>687</v>
      </c>
      <c r="C10" s="5" t="n">
        <v>1273</v>
      </c>
    </row>
    <row r="11" spans="1:3">
      <c r="A11" s="4" t="s">
        <v>494</v>
      </c>
    </row>
    <row r="12" spans="1:3">
      <c r="A12" s="3" t="s">
        <v>471</v>
      </c>
    </row>
    <row r="13" spans="1:3">
      <c r="A13" s="4" t="s">
        <v>477</v>
      </c>
      <c r="B13" s="6" t="n">
        <v>181</v>
      </c>
      <c r="C13" s="6" t="n">
        <v>1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5</v>
      </c>
      <c r="B1" s="2" t="s">
        <v>1</v>
      </c>
    </row>
    <row r="2" spans="1:3">
      <c r="B2" s="2" t="s">
        <v>496</v>
      </c>
      <c r="C2" s="2" t="s">
        <v>497</v>
      </c>
    </row>
    <row r="3" spans="1:3">
      <c r="A3" s="3" t="s">
        <v>498</v>
      </c>
    </row>
    <row r="4" spans="1:3">
      <c r="A4" s="4" t="s">
        <v>499</v>
      </c>
      <c r="B4" s="8" t="n">
        <v>1.6</v>
      </c>
      <c r="C4" s="8" t="n">
        <v>4.2</v>
      </c>
    </row>
    <row r="5" spans="1:3">
      <c r="A5" s="4" t="s">
        <v>500</v>
      </c>
    </row>
    <row r="6" spans="1:3">
      <c r="A6" s="3" t="s">
        <v>498</v>
      </c>
    </row>
    <row r="7" spans="1:3">
      <c r="A7" s="4" t="s">
        <v>327</v>
      </c>
      <c r="B7" s="5" t="n">
        <v>6</v>
      </c>
    </row>
    <row r="8" spans="1:3">
      <c r="A8" s="4" t="s">
        <v>91</v>
      </c>
      <c r="B8" s="5" t="n">
        <v>2</v>
      </c>
    </row>
    <row r="9" spans="1:3">
      <c r="A9" s="4" t="s">
        <v>501</v>
      </c>
    </row>
    <row r="10" spans="1:3">
      <c r="A10" s="3" t="s">
        <v>498</v>
      </c>
    </row>
    <row r="11" spans="1:3">
      <c r="A11" s="4" t="s">
        <v>502</v>
      </c>
      <c r="C11" s="9" t="n">
        <v>7.2</v>
      </c>
    </row>
    <row r="12" spans="1:3">
      <c r="A12" s="4" t="s">
        <v>503</v>
      </c>
    </row>
    <row r="13" spans="1:3">
      <c r="A13" s="3" t="s">
        <v>498</v>
      </c>
    </row>
    <row r="14" spans="1:3">
      <c r="A14" s="4" t="s">
        <v>504</v>
      </c>
      <c r="B14" s="8" t="n">
        <v>0.8</v>
      </c>
      <c r="C14" s="8" t="n">
        <v>0.5</v>
      </c>
    </row>
    <row r="15" spans="1:3">
      <c r="A15" s="4" t="s">
        <v>505</v>
      </c>
      <c r="B15" s="5" t="n">
        <v>19</v>
      </c>
      <c r="C15" s="5"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8</v>
      </c>
    </row>
    <row r="3" spans="1:3">
      <c r="A3" s="3" t="s">
        <v>498</v>
      </c>
    </row>
    <row r="4" spans="1:3">
      <c r="A4" s="4" t="s">
        <v>507</v>
      </c>
      <c r="B4" s="6" t="n">
        <v>225</v>
      </c>
      <c r="C4" s="6" t="n">
        <v>1023</v>
      </c>
    </row>
    <row r="5" spans="1:3">
      <c r="A5" s="4" t="s">
        <v>508</v>
      </c>
      <c r="B5" s="5" t="n">
        <v>1608</v>
      </c>
      <c r="C5" s="5" t="n">
        <v>4156</v>
      </c>
    </row>
    <row r="6" spans="1:3">
      <c r="A6" s="4" t="s">
        <v>509</v>
      </c>
      <c r="B6" s="5" t="n">
        <v>-1172</v>
      </c>
      <c r="C6" s="5" t="n">
        <v>-4982</v>
      </c>
    </row>
    <row r="7" spans="1:3">
      <c r="A7" s="4" t="s">
        <v>510</v>
      </c>
      <c r="B7" s="5" t="n">
        <v>-8</v>
      </c>
      <c r="C7" s="5" t="n">
        <v>28</v>
      </c>
    </row>
    <row r="8" spans="1:3">
      <c r="A8" s="4" t="s">
        <v>511</v>
      </c>
      <c r="B8" s="5" t="n">
        <v>653</v>
      </c>
      <c r="C8" s="5" t="n">
        <v>225</v>
      </c>
    </row>
    <row r="9" spans="1:3">
      <c r="A9" s="4" t="s">
        <v>512</v>
      </c>
    </row>
    <row r="10" spans="1:3">
      <c r="A10" s="3" t="s">
        <v>498</v>
      </c>
    </row>
    <row r="11" spans="1:3">
      <c r="A11" s="4" t="s">
        <v>507</v>
      </c>
      <c r="B11" s="5" t="n">
        <v>61</v>
      </c>
      <c r="C11" s="5" t="n">
        <v>785</v>
      </c>
    </row>
    <row r="12" spans="1:3">
      <c r="A12" s="4" t="s">
        <v>508</v>
      </c>
      <c r="B12" s="5" t="n">
        <v>1565</v>
      </c>
      <c r="C12" s="5" t="n">
        <v>2973</v>
      </c>
    </row>
    <row r="13" spans="1:3">
      <c r="A13" s="4" t="s">
        <v>509</v>
      </c>
      <c r="B13" s="5" t="n">
        <v>-965</v>
      </c>
      <c r="C13" s="5" t="n">
        <v>-3733</v>
      </c>
    </row>
    <row r="14" spans="1:3">
      <c r="A14" s="4" t="s">
        <v>510</v>
      </c>
      <c r="B14" s="5" t="n">
        <v>-8</v>
      </c>
      <c r="C14" s="5" t="n">
        <v>36</v>
      </c>
    </row>
    <row r="15" spans="1:3">
      <c r="A15" s="4" t="s">
        <v>511</v>
      </c>
      <c r="B15" s="5" t="n">
        <v>653</v>
      </c>
      <c r="C15" s="5" t="n">
        <v>61</v>
      </c>
    </row>
    <row r="16" spans="1:3">
      <c r="A16" s="4" t="s">
        <v>513</v>
      </c>
    </row>
    <row r="17" spans="1:3">
      <c r="A17" s="3" t="s">
        <v>498</v>
      </c>
    </row>
    <row r="18" spans="1:3">
      <c r="A18" s="4" t="s">
        <v>507</v>
      </c>
      <c r="B18" s="5" t="n">
        <v>135</v>
      </c>
      <c r="C18" s="5" t="n">
        <v>130</v>
      </c>
    </row>
    <row r="19" spans="1:3">
      <c r="A19" s="4" t="s">
        <v>508</v>
      </c>
      <c r="B19" s="5" t="n">
        <v>7</v>
      </c>
      <c r="C19" s="5" t="n">
        <v>796</v>
      </c>
    </row>
    <row r="20" spans="1:3">
      <c r="A20" s="4" t="s">
        <v>509</v>
      </c>
      <c r="B20" s="5" t="n">
        <v>-142</v>
      </c>
      <c r="C20" s="5" t="n">
        <v>-783</v>
      </c>
    </row>
    <row r="21" spans="1:3">
      <c r="A21" s="4" t="s">
        <v>510</v>
      </c>
      <c r="C21" s="5" t="n">
        <v>-8</v>
      </c>
    </row>
    <row r="22" spans="1:3">
      <c r="A22" s="4" t="s">
        <v>511</v>
      </c>
      <c r="C22" s="5" t="n">
        <v>135</v>
      </c>
    </row>
    <row r="23" spans="1:3">
      <c r="A23" s="4" t="s">
        <v>514</v>
      </c>
    </row>
    <row r="24" spans="1:3">
      <c r="A24" s="3" t="s">
        <v>498</v>
      </c>
    </row>
    <row r="25" spans="1:3">
      <c r="A25" s="4" t="s">
        <v>507</v>
      </c>
      <c r="B25" s="5" t="n">
        <v>29</v>
      </c>
      <c r="C25" s="5" t="n">
        <v>108</v>
      </c>
    </row>
    <row r="26" spans="1:3">
      <c r="A26" s="4" t="s">
        <v>508</v>
      </c>
      <c r="B26" s="5" t="n">
        <v>36</v>
      </c>
      <c r="C26" s="5" t="n">
        <v>387</v>
      </c>
    </row>
    <row r="27" spans="1:3">
      <c r="A27" s="4" t="s">
        <v>509</v>
      </c>
      <c r="B27" s="6" t="n">
        <v>-65</v>
      </c>
      <c r="C27" s="5" t="n">
        <v>-466</v>
      </c>
    </row>
    <row r="28" spans="1:3">
      <c r="A28" s="4" t="s">
        <v>511</v>
      </c>
      <c r="C28" s="6" t="n">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8</v>
      </c>
      <c r="D2" s="2" t="s">
        <v>516</v>
      </c>
    </row>
    <row r="3" spans="1:4">
      <c r="A3" s="3" t="s">
        <v>517</v>
      </c>
    </row>
    <row r="4" spans="1:4">
      <c r="A4" s="4" t="s">
        <v>518</v>
      </c>
      <c r="B4" s="8" t="n">
        <v>1.2</v>
      </c>
      <c r="C4" s="8" t="n">
        <v>1.6</v>
      </c>
    </row>
    <row r="5" spans="1:4">
      <c r="A5" s="4" t="s">
        <v>519</v>
      </c>
      <c r="B5" s="4" t="s">
        <v>520</v>
      </c>
    </row>
    <row r="6" spans="1:4">
      <c r="A6" s="4" t="s">
        <v>521</v>
      </c>
    </row>
    <row r="7" spans="1:4">
      <c r="A7" s="3" t="s">
        <v>517</v>
      </c>
    </row>
    <row r="8" spans="1:4">
      <c r="A8" s="4" t="s">
        <v>522</v>
      </c>
      <c r="D8" s="8" t="n">
        <v>0.2</v>
      </c>
    </row>
    <row r="9" spans="1:4">
      <c r="A9" s="4" t="s">
        <v>523</v>
      </c>
      <c r="D9" s="8"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24</v>
      </c>
    </row>
    <row r="2" spans="1:2">
      <c r="A2" s="3" t="s">
        <v>187</v>
      </c>
    </row>
    <row r="3" spans="1:2">
      <c r="A3" s="4" t="s">
        <v>525</v>
      </c>
      <c r="B3" s="6" t="n">
        <v>956</v>
      </c>
    </row>
    <row r="4" spans="1:2">
      <c r="A4" s="4" t="s">
        <v>526</v>
      </c>
      <c r="B4" s="5" t="n">
        <v>722</v>
      </c>
    </row>
    <row r="5" spans="1:2">
      <c r="A5" s="4" t="s">
        <v>527</v>
      </c>
      <c r="B5" s="5" t="n">
        <v>475</v>
      </c>
    </row>
    <row r="6" spans="1:2">
      <c r="A6" s="4" t="s">
        <v>528</v>
      </c>
      <c r="B6" s="5" t="n">
        <v>202</v>
      </c>
    </row>
    <row r="7" spans="1:2">
      <c r="A7" s="4" t="s">
        <v>520</v>
      </c>
      <c r="B7" s="5" t="n">
        <v>25</v>
      </c>
    </row>
    <row r="8" spans="1:2">
      <c r="A8" s="4" t="s">
        <v>529</v>
      </c>
      <c r="B8" s="6" t="n">
        <v>23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0</v>
      </c>
      <c r="B1" s="2" t="s">
        <v>1</v>
      </c>
    </row>
    <row r="2" spans="1:5">
      <c r="B2" s="2" t="s">
        <v>2</v>
      </c>
      <c r="C2" s="2" t="s">
        <v>38</v>
      </c>
      <c r="D2" s="2" t="s">
        <v>470</v>
      </c>
      <c r="E2" s="2" t="s">
        <v>531</v>
      </c>
    </row>
    <row r="3" spans="1:5">
      <c r="A3" s="3" t="s">
        <v>532</v>
      </c>
    </row>
    <row r="4" spans="1:5">
      <c r="A4" s="4" t="s">
        <v>533</v>
      </c>
      <c r="B4" s="5" t="n">
        <v>5000000</v>
      </c>
    </row>
    <row r="5" spans="1:5">
      <c r="A5" s="4" t="s">
        <v>534</v>
      </c>
      <c r="B5" s="5" t="n">
        <v>0</v>
      </c>
    </row>
    <row r="6" spans="1:5">
      <c r="A6" s="4" t="s">
        <v>535</v>
      </c>
      <c r="B6" s="4" t="s">
        <v>536</v>
      </c>
      <c r="C6" s="4" t="s">
        <v>536</v>
      </c>
    </row>
    <row r="7" spans="1:5">
      <c r="A7" s="4" t="s">
        <v>537</v>
      </c>
      <c r="B7" s="5" t="n">
        <v>4124202</v>
      </c>
      <c r="C7" s="5" t="n">
        <v>3240105</v>
      </c>
    </row>
    <row r="8" spans="1:5">
      <c r="A8" s="4" t="s">
        <v>538</v>
      </c>
      <c r="B8" s="5" t="n">
        <v>1420000</v>
      </c>
    </row>
    <row r="9" spans="1:5">
      <c r="A9" s="4" t="s">
        <v>539</v>
      </c>
      <c r="B9" s="7" t="n">
        <v>0.86</v>
      </c>
      <c r="C9" s="7" t="n">
        <v>1.34</v>
      </c>
    </row>
    <row r="10" spans="1:5">
      <c r="A10" s="4" t="s">
        <v>540</v>
      </c>
    </row>
    <row r="11" spans="1:5">
      <c r="A11" s="3" t="s">
        <v>532</v>
      </c>
    </row>
    <row r="12" spans="1:5">
      <c r="A12" s="4" t="s">
        <v>537</v>
      </c>
      <c r="D12" s="5" t="n">
        <v>800000</v>
      </c>
      <c r="E12" s="5" t="n">
        <v>800000</v>
      </c>
    </row>
    <row r="13" spans="1:5">
      <c r="A13" s="4" t="s">
        <v>541</v>
      </c>
      <c r="B13" s="6" t="n">
        <v>2100</v>
      </c>
    </row>
    <row r="14" spans="1:5">
      <c r="A14" s="4" t="s">
        <v>542</v>
      </c>
      <c r="B14" s="4" t="s">
        <v>345</v>
      </c>
    </row>
    <row r="15" spans="1:5">
      <c r="A15" s="4" t="s">
        <v>538</v>
      </c>
      <c r="B15" s="5" t="n">
        <v>0</v>
      </c>
      <c r="C15" s="5" t="n">
        <v>0</v>
      </c>
    </row>
    <row r="16" spans="1:5">
      <c r="A16" s="4" t="s">
        <v>543</v>
      </c>
    </row>
    <row r="17" spans="1:5">
      <c r="A17" s="3" t="s">
        <v>532</v>
      </c>
    </row>
    <row r="18" spans="1:5">
      <c r="A18" s="4" t="s">
        <v>544</v>
      </c>
      <c r="B18" s="6" t="n">
        <v>900000</v>
      </c>
    </row>
    <row r="19" spans="1:5">
      <c r="A19" s="4" t="s">
        <v>545</v>
      </c>
      <c r="B19" s="4" t="s">
        <v>546</v>
      </c>
    </row>
    <row r="20" spans="1:5">
      <c r="A20" s="4" t="s">
        <v>547</v>
      </c>
    </row>
    <row r="21" spans="1:5">
      <c r="A21" s="3" t="s">
        <v>532</v>
      </c>
    </row>
    <row r="22" spans="1:5">
      <c r="A22" s="4" t="s">
        <v>544</v>
      </c>
      <c r="B22" s="6" t="n">
        <v>1500000</v>
      </c>
    </row>
    <row r="23" spans="1:5">
      <c r="A23" s="4" t="s">
        <v>545</v>
      </c>
      <c r="B23" s="4" t="s">
        <v>548</v>
      </c>
    </row>
    <row r="24" spans="1:5">
      <c r="A24" s="4" t="s">
        <v>549</v>
      </c>
    </row>
    <row r="25" spans="1:5">
      <c r="A25" s="3" t="s">
        <v>532</v>
      </c>
    </row>
    <row r="26" spans="1:5">
      <c r="A26" s="4" t="s">
        <v>550</v>
      </c>
      <c r="B26" s="4" t="s">
        <v>348</v>
      </c>
    </row>
    <row r="27" spans="1:5">
      <c r="A27" s="4" t="s">
        <v>551</v>
      </c>
    </row>
    <row r="28" spans="1:5">
      <c r="A28" s="3" t="s">
        <v>532</v>
      </c>
    </row>
    <row r="29" spans="1:5">
      <c r="A29" s="4" t="s">
        <v>550</v>
      </c>
      <c r="B29" s="4" t="s">
        <v>345</v>
      </c>
    </row>
    <row r="30" spans="1:5">
      <c r="A30" s="4" t="s">
        <v>552</v>
      </c>
    </row>
    <row r="31" spans="1:5">
      <c r="A31" s="3" t="s">
        <v>532</v>
      </c>
    </row>
    <row r="32" spans="1:5">
      <c r="A32" s="4" t="s">
        <v>544</v>
      </c>
      <c r="B32" s="6" t="n">
        <v>2200000</v>
      </c>
    </row>
    <row r="33" spans="1:5">
      <c r="A33" s="4" t="s">
        <v>545</v>
      </c>
      <c r="B33" s="4" t="s">
        <v>553</v>
      </c>
    </row>
    <row r="34" spans="1:5">
      <c r="A34" s="4" t="s">
        <v>554</v>
      </c>
    </row>
    <row r="35" spans="1:5">
      <c r="A35" s="3" t="s">
        <v>532</v>
      </c>
    </row>
    <row r="36" spans="1:5">
      <c r="A36" s="4" t="s">
        <v>555</v>
      </c>
      <c r="B36" s="4" t="s">
        <v>556</v>
      </c>
    </row>
    <row r="37" spans="1:5">
      <c r="A37" s="4" t="s">
        <v>557</v>
      </c>
      <c r="B37" s="4" t="s">
        <v>432</v>
      </c>
    </row>
    <row r="38" spans="1:5">
      <c r="A38" s="4" t="s">
        <v>558</v>
      </c>
      <c r="B38" s="4" t="s">
        <v>559</v>
      </c>
    </row>
    <row r="39" spans="1:5">
      <c r="A39" s="4" t="s">
        <v>560</v>
      </c>
    </row>
    <row r="40" spans="1:5">
      <c r="A40" s="3" t="s">
        <v>532</v>
      </c>
    </row>
    <row r="41" spans="1:5">
      <c r="A41" s="4" t="s">
        <v>550</v>
      </c>
      <c r="B41" s="4" t="s">
        <v>348</v>
      </c>
    </row>
    <row r="42" spans="1:5">
      <c r="A42" s="4" t="s">
        <v>561</v>
      </c>
    </row>
    <row r="43" spans="1:5">
      <c r="A43" s="3" t="s">
        <v>532</v>
      </c>
    </row>
    <row r="44" spans="1:5">
      <c r="A44" s="4" t="s">
        <v>550</v>
      </c>
      <c r="B44" s="4" t="s">
        <v>345</v>
      </c>
    </row>
    <row r="45" spans="1:5">
      <c r="A45" s="4" t="s">
        <v>562</v>
      </c>
    </row>
    <row r="46" spans="1:5">
      <c r="A46" s="3" t="s">
        <v>532</v>
      </c>
    </row>
    <row r="47" spans="1:5">
      <c r="A47" s="4" t="s">
        <v>563</v>
      </c>
      <c r="B47" s="5" t="n">
        <v>9300000</v>
      </c>
    </row>
    <row r="48" spans="1:5">
      <c r="A48" s="4" t="s">
        <v>564</v>
      </c>
      <c r="B48" s="5" t="n">
        <v>1616179</v>
      </c>
    </row>
    <row r="49" spans="1:5">
      <c r="A49" s="4" t="s">
        <v>565</v>
      </c>
    </row>
    <row r="50" spans="1:5">
      <c r="A50" s="3" t="s">
        <v>532</v>
      </c>
    </row>
    <row r="51" spans="1:5">
      <c r="A51" s="4" t="s">
        <v>550</v>
      </c>
      <c r="B51" s="4" t="s">
        <v>348</v>
      </c>
    </row>
    <row r="52" spans="1:5">
      <c r="A52" s="4" t="s">
        <v>566</v>
      </c>
    </row>
    <row r="53" spans="1:5">
      <c r="A53" s="3" t="s">
        <v>532</v>
      </c>
    </row>
    <row r="54" spans="1:5">
      <c r="A54" s="4" t="s">
        <v>564</v>
      </c>
      <c r="B54" s="5" t="n">
        <v>1094783</v>
      </c>
    </row>
    <row r="55" spans="1:5">
      <c r="A55" s="4" t="s">
        <v>555</v>
      </c>
      <c r="B55" s="4" t="s">
        <v>567</v>
      </c>
    </row>
    <row r="56" spans="1:5">
      <c r="A56" s="4" t="s">
        <v>568</v>
      </c>
      <c r="B56" s="4" t="s">
        <v>569</v>
      </c>
    </row>
    <row r="57" spans="1:5">
      <c r="A57" s="4" t="s">
        <v>570</v>
      </c>
      <c r="B57" s="5" t="n">
        <v>12794</v>
      </c>
      <c r="C57" s="5" t="n">
        <v>24467</v>
      </c>
    </row>
    <row r="58" spans="1:5">
      <c r="A58" s="4" t="s">
        <v>571</v>
      </c>
    </row>
    <row r="59" spans="1:5">
      <c r="A59" s="3" t="s">
        <v>532</v>
      </c>
    </row>
    <row r="60" spans="1:5">
      <c r="A60" s="4" t="s">
        <v>563</v>
      </c>
      <c r="B60" s="5" t="n">
        <v>1150000</v>
      </c>
    </row>
    <row r="61" spans="1:5">
      <c r="A61" s="4" t="s">
        <v>572</v>
      </c>
    </row>
    <row r="62" spans="1:5">
      <c r="A62" s="3" t="s">
        <v>532</v>
      </c>
    </row>
    <row r="63" spans="1:5">
      <c r="A63" s="4" t="s">
        <v>550</v>
      </c>
      <c r="B63" s="4" t="s">
        <v>345</v>
      </c>
      <c r="C63" s="4" t="s">
        <v>345</v>
      </c>
      <c r="D63" s="4" t="s">
        <v>345</v>
      </c>
    </row>
    <row r="64" spans="1:5">
      <c r="A64" s="4" t="s">
        <v>542</v>
      </c>
      <c r="D64" s="4" t="s">
        <v>345</v>
      </c>
    </row>
    <row r="65" spans="1:5">
      <c r="A65" s="4" t="s">
        <v>573</v>
      </c>
      <c r="B65" s="5" t="n">
        <v>210000</v>
      </c>
      <c r="C65" s="5" t="n">
        <v>232500</v>
      </c>
      <c r="D65" s="5" t="n">
        <v>3079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4</v>
      </c>
      <c r="B1" s="2" t="s">
        <v>1</v>
      </c>
    </row>
    <row r="2" spans="1:3">
      <c r="B2" s="2" t="s">
        <v>2</v>
      </c>
      <c r="C2" s="2" t="s">
        <v>38</v>
      </c>
    </row>
    <row r="3" spans="1:3">
      <c r="A3" s="3" t="s">
        <v>575</v>
      </c>
    </row>
    <row r="4" spans="1:3">
      <c r="A4" s="4" t="s">
        <v>576</v>
      </c>
      <c r="B4" s="4" t="s">
        <v>577</v>
      </c>
      <c r="C4" s="4" t="s">
        <v>578</v>
      </c>
    </row>
    <row r="5" spans="1:3">
      <c r="A5" s="4" t="s">
        <v>579</v>
      </c>
      <c r="B5" s="4" t="s">
        <v>580</v>
      </c>
      <c r="C5" s="4" t="s">
        <v>581</v>
      </c>
    </row>
    <row r="6" spans="1:3">
      <c r="A6" s="4" t="s">
        <v>535</v>
      </c>
      <c r="B6" s="4" t="s">
        <v>536</v>
      </c>
      <c r="C6" s="4" t="s">
        <v>536</v>
      </c>
    </row>
    <row r="7" spans="1:3">
      <c r="A7" s="4" t="s">
        <v>582</v>
      </c>
      <c r="B7" s="4" t="s">
        <v>583</v>
      </c>
      <c r="C7" s="4" t="s">
        <v>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36"/>
    <col customWidth="1" max="5" min="5" width="24"/>
    <col customWidth="1" max="6" min="6" width="46"/>
    <col customWidth="1" max="7" min="7" width="29"/>
  </cols>
  <sheetData>
    <row r="1" spans="1:7">
      <c r="A1" s="1" t="s">
        <v>145</v>
      </c>
      <c r="B1" s="2" t="s">
        <v>146</v>
      </c>
      <c r="C1" s="2" t="s">
        <v>147</v>
      </c>
      <c r="D1" s="2" t="s">
        <v>148</v>
      </c>
      <c r="E1" s="2" t="s">
        <v>149</v>
      </c>
      <c r="F1" s="2" t="s">
        <v>150</v>
      </c>
      <c r="G1" s="2" t="s">
        <v>151</v>
      </c>
    </row>
    <row r="2" spans="1:7">
      <c r="A2" s="4" t="s">
        <v>152</v>
      </c>
      <c r="B2" s="6" t="n">
        <v>69536</v>
      </c>
      <c r="C2" s="6" t="n">
        <v>353</v>
      </c>
      <c r="D2" s="6" t="n">
        <v>236677</v>
      </c>
      <c r="E2" s="6" t="n">
        <v>-5</v>
      </c>
      <c r="F2" s="6" t="n">
        <v>-5371</v>
      </c>
      <c r="G2" s="6" t="n">
        <v>-162118</v>
      </c>
    </row>
    <row r="3" spans="1:7">
      <c r="A3" s="4" t="s">
        <v>153</v>
      </c>
      <c r="C3" s="5" t="n">
        <v>35339232</v>
      </c>
    </row>
    <row r="4" spans="1:7">
      <c r="A4" s="4" t="s">
        <v>154</v>
      </c>
      <c r="C4" s="6" t="n">
        <v>3</v>
      </c>
      <c r="D4" s="5" t="n">
        <v>-3</v>
      </c>
    </row>
    <row r="5" spans="1:7">
      <c r="A5" s="4" t="s">
        <v>155</v>
      </c>
      <c r="C5" s="5" t="n">
        <v>271285</v>
      </c>
    </row>
    <row r="6" spans="1:7">
      <c r="A6" s="4" t="s">
        <v>156</v>
      </c>
      <c r="B6" s="5" t="n">
        <v>53</v>
      </c>
      <c r="D6" s="5" t="n">
        <v>53</v>
      </c>
    </row>
    <row r="7" spans="1:7">
      <c r="A7" s="4" t="s">
        <v>157</v>
      </c>
      <c r="C7" s="5" t="n">
        <v>24467</v>
      </c>
    </row>
    <row r="8" spans="1:7">
      <c r="A8" s="4" t="s">
        <v>118</v>
      </c>
      <c r="B8" s="5" t="n">
        <v>2696</v>
      </c>
      <c r="D8" s="5" t="n">
        <v>2696</v>
      </c>
    </row>
    <row r="9" spans="1:7">
      <c r="A9" s="4" t="s">
        <v>158</v>
      </c>
      <c r="B9" s="5" t="n">
        <v>-60</v>
      </c>
      <c r="F9" s="5" t="n">
        <v>-60</v>
      </c>
    </row>
    <row r="10" spans="1:7">
      <c r="A10" s="4" t="s">
        <v>105</v>
      </c>
      <c r="B10" s="5" t="n">
        <v>-3</v>
      </c>
      <c r="F10" s="5" t="n">
        <v>-3</v>
      </c>
    </row>
    <row r="11" spans="1:7">
      <c r="A11" s="4" t="s">
        <v>98</v>
      </c>
      <c r="B11" s="5" t="n">
        <v>13498</v>
      </c>
      <c r="G11" s="5" t="n">
        <v>13498</v>
      </c>
    </row>
    <row r="12" spans="1:7">
      <c r="A12" s="4" t="s">
        <v>159</v>
      </c>
      <c r="B12" s="5" t="n">
        <v>85720</v>
      </c>
      <c r="C12" s="6" t="n">
        <v>356</v>
      </c>
      <c r="D12" s="5" t="n">
        <v>239423</v>
      </c>
      <c r="E12" s="5" t="n">
        <v>-5</v>
      </c>
      <c r="F12" s="5" t="n">
        <v>-5434</v>
      </c>
      <c r="G12" s="5" t="n">
        <v>-148620</v>
      </c>
    </row>
    <row r="13" spans="1:7">
      <c r="A13" s="4" t="s">
        <v>160</v>
      </c>
      <c r="C13" s="5" t="n">
        <v>35634984</v>
      </c>
    </row>
    <row r="14" spans="1:7">
      <c r="A14" s="4" t="s">
        <v>161</v>
      </c>
      <c r="B14" s="5" t="n">
        <v>2319</v>
      </c>
      <c r="G14" s="5" t="n">
        <v>2319</v>
      </c>
    </row>
    <row r="15" spans="1:7">
      <c r="A15" s="4" t="s">
        <v>162</v>
      </c>
      <c r="B15" s="6" t="n">
        <v>54</v>
      </c>
      <c r="D15" s="5" t="n">
        <v>54</v>
      </c>
    </row>
    <row r="16" spans="1:7">
      <c r="A16" s="4" t="s">
        <v>163</v>
      </c>
      <c r="B16" s="5" t="n">
        <v>20937</v>
      </c>
      <c r="C16" s="5" t="n">
        <v>20937</v>
      </c>
    </row>
    <row r="17" spans="1:7">
      <c r="A17" s="4" t="s">
        <v>154</v>
      </c>
      <c r="C17" s="6" t="n">
        <v>3</v>
      </c>
      <c r="D17" s="5" t="n">
        <v>-3</v>
      </c>
    </row>
    <row r="18" spans="1:7">
      <c r="A18" s="4" t="s">
        <v>155</v>
      </c>
      <c r="C18" s="5" t="n">
        <v>277385</v>
      </c>
    </row>
    <row r="19" spans="1:7">
      <c r="A19" s="4" t="s">
        <v>156</v>
      </c>
      <c r="B19" s="6" t="n">
        <v>29</v>
      </c>
      <c r="D19" s="5" t="n">
        <v>29</v>
      </c>
    </row>
    <row r="20" spans="1:7">
      <c r="A20" s="4" t="s">
        <v>157</v>
      </c>
      <c r="C20" s="5" t="n">
        <v>12794</v>
      </c>
    </row>
    <row r="21" spans="1:7">
      <c r="A21" s="4" t="s">
        <v>118</v>
      </c>
      <c r="B21" s="5" t="n">
        <v>2939</v>
      </c>
      <c r="D21" s="5" t="n">
        <v>2939</v>
      </c>
    </row>
    <row r="22" spans="1:7">
      <c r="A22" s="4" t="s">
        <v>158</v>
      </c>
      <c r="B22" s="5" t="n">
        <v>49</v>
      </c>
      <c r="F22" s="5" t="n">
        <v>49</v>
      </c>
    </row>
    <row r="23" spans="1:7">
      <c r="A23" s="4" t="s">
        <v>105</v>
      </c>
      <c r="B23" s="5" t="n">
        <v>1992</v>
      </c>
      <c r="F23" s="5" t="n">
        <v>1992</v>
      </c>
    </row>
    <row r="24" spans="1:7">
      <c r="A24" s="4" t="s">
        <v>98</v>
      </c>
      <c r="B24" s="5" t="n">
        <v>-38002</v>
      </c>
      <c r="G24" s="5" t="n">
        <v>-38002</v>
      </c>
    </row>
    <row r="25" spans="1:7">
      <c r="A25" s="4" t="s">
        <v>164</v>
      </c>
      <c r="B25" s="6" t="n">
        <v>55100</v>
      </c>
      <c r="C25" s="6" t="n">
        <v>359</v>
      </c>
      <c r="D25" s="6" t="n">
        <v>242442</v>
      </c>
      <c r="E25" s="6" t="n">
        <v>-5</v>
      </c>
      <c r="F25" s="6" t="n">
        <v>-3393</v>
      </c>
      <c r="G25" s="6" t="n">
        <v>-184303</v>
      </c>
    </row>
    <row r="26" spans="1:7">
      <c r="A26" s="4" t="s">
        <v>165</v>
      </c>
      <c r="C26" s="5" t="n">
        <v>35946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4</v>
      </c>
      <c r="B1" s="2" t="s">
        <v>1</v>
      </c>
    </row>
    <row r="2" spans="1:3">
      <c r="B2" s="2" t="s">
        <v>2</v>
      </c>
      <c r="C2" s="2" t="s">
        <v>38</v>
      </c>
    </row>
    <row r="3" spans="1:3">
      <c r="A3" s="3" t="s">
        <v>190</v>
      </c>
    </row>
    <row r="4" spans="1:3">
      <c r="A4" s="4" t="s">
        <v>585</v>
      </c>
      <c r="B4" s="5" t="n">
        <v>3240105</v>
      </c>
    </row>
    <row r="5" spans="1:3">
      <c r="A5" s="4" t="s">
        <v>586</v>
      </c>
      <c r="B5" s="5" t="n">
        <v>1420000</v>
      </c>
    </row>
    <row r="6" spans="1:3">
      <c r="A6" s="4" t="s">
        <v>587</v>
      </c>
      <c r="B6" s="5" t="n">
        <v>-20937</v>
      </c>
    </row>
    <row r="7" spans="1:3">
      <c r="A7" s="4" t="s">
        <v>588</v>
      </c>
      <c r="B7" s="5" t="n">
        <v>-514966</v>
      </c>
    </row>
    <row r="8" spans="1:3">
      <c r="A8" s="4" t="s">
        <v>589</v>
      </c>
      <c r="B8" s="5" t="n">
        <v>4124202</v>
      </c>
      <c r="C8" s="5" t="n">
        <v>3240105</v>
      </c>
    </row>
    <row r="9" spans="1:3">
      <c r="A9" s="4" t="s">
        <v>590</v>
      </c>
      <c r="B9" s="5" t="n">
        <v>3324203</v>
      </c>
    </row>
    <row r="10" spans="1:3">
      <c r="A10" s="4" t="s">
        <v>591</v>
      </c>
      <c r="B10" s="5" t="n">
        <v>974793</v>
      </c>
    </row>
    <row r="11" spans="1:3">
      <c r="A11" s="4" t="s">
        <v>592</v>
      </c>
      <c r="B11" s="7" t="n">
        <v>3.94</v>
      </c>
    </row>
    <row r="12" spans="1:3">
      <c r="A12" s="4" t="s">
        <v>593</v>
      </c>
      <c r="B12" s="10" t="n">
        <v>1.83</v>
      </c>
    </row>
    <row r="13" spans="1:3">
      <c r="A13" s="4" t="s">
        <v>594</v>
      </c>
      <c r="B13" s="10" t="n">
        <v>2.56</v>
      </c>
    </row>
    <row r="14" spans="1:3">
      <c r="A14" s="4" t="s">
        <v>595</v>
      </c>
      <c r="B14" s="10" t="n">
        <v>3.49</v>
      </c>
    </row>
    <row r="15" spans="1:3">
      <c r="A15" s="4" t="s">
        <v>596</v>
      </c>
      <c r="B15" s="10" t="n">
        <v>3.28</v>
      </c>
      <c r="C15" s="7" t="n">
        <v>3.94</v>
      </c>
    </row>
    <row r="16" spans="1:3">
      <c r="A16" s="4" t="s">
        <v>597</v>
      </c>
      <c r="B16" s="10" t="n">
        <v>2.63</v>
      </c>
    </row>
    <row r="17" spans="1:3">
      <c r="A17" s="4" t="s">
        <v>598</v>
      </c>
      <c r="B17" s="7" t="n">
        <v>3.33</v>
      </c>
    </row>
    <row r="18" spans="1:3">
      <c r="A18" s="4" t="s">
        <v>599</v>
      </c>
      <c r="B18" s="4" t="s">
        <v>600</v>
      </c>
      <c r="C18" s="4" t="s">
        <v>601</v>
      </c>
    </row>
    <row r="19" spans="1:3">
      <c r="A19" s="4" t="s">
        <v>602</v>
      </c>
      <c r="B19" s="4" t="s">
        <v>600</v>
      </c>
    </row>
    <row r="20" spans="1:3">
      <c r="A20" s="4" t="s">
        <v>603</v>
      </c>
      <c r="B20" s="4" t="s">
        <v>604</v>
      </c>
    </row>
    <row r="21" spans="1:3">
      <c r="A21" s="4" t="s">
        <v>605</v>
      </c>
      <c r="B21" s="6" t="n">
        <v>32000</v>
      </c>
      <c r="C21" s="6" t="n">
        <v>683405</v>
      </c>
    </row>
    <row r="22" spans="1:3">
      <c r="A22" s="4" t="s">
        <v>606</v>
      </c>
      <c r="B22" s="6" t="n">
        <v>3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532</v>
      </c>
    </row>
    <row r="4" spans="1:2">
      <c r="A4" s="4" t="s">
        <v>609</v>
      </c>
      <c r="B4" s="5" t="n">
        <v>1924890</v>
      </c>
    </row>
    <row r="5" spans="1:2">
      <c r="A5" s="4" t="s">
        <v>610</v>
      </c>
      <c r="B5" s="5" t="n">
        <v>616250</v>
      </c>
    </row>
    <row r="6" spans="1:2">
      <c r="A6" s="4" t="s">
        <v>611</v>
      </c>
      <c r="B6" s="5" t="n">
        <v>-277385</v>
      </c>
    </row>
    <row r="7" spans="1:2">
      <c r="A7" s="4" t="s">
        <v>612</v>
      </c>
      <c r="B7" s="5" t="n">
        <v>-567759</v>
      </c>
    </row>
    <row r="8" spans="1:2">
      <c r="A8" s="4" t="s">
        <v>613</v>
      </c>
      <c r="B8" s="5" t="n">
        <v>1695996</v>
      </c>
    </row>
    <row r="9" spans="1:2">
      <c r="A9" s="4" t="s">
        <v>614</v>
      </c>
      <c r="B9" s="7" t="n">
        <v>4.89</v>
      </c>
    </row>
    <row r="10" spans="1:2">
      <c r="A10" s="4" t="s">
        <v>615</v>
      </c>
      <c r="B10" s="10" t="n">
        <v>1.99</v>
      </c>
    </row>
    <row r="11" spans="1:2">
      <c r="A11" s="4" t="s">
        <v>616</v>
      </c>
      <c r="B11" s="10" t="n">
        <v>3.45</v>
      </c>
    </row>
    <row r="12" spans="1:2">
      <c r="A12" s="4" t="s">
        <v>617</v>
      </c>
      <c r="B12" s="10" t="n">
        <v>5.35</v>
      </c>
    </row>
    <row r="13" spans="1:2">
      <c r="A13" s="4" t="s">
        <v>618</v>
      </c>
      <c r="B13" s="6"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8</v>
      </c>
    </row>
    <row r="3" spans="1:3">
      <c r="A3" s="3" t="s">
        <v>620</v>
      </c>
    </row>
    <row r="4" spans="1:3">
      <c r="A4" s="4" t="s">
        <v>118</v>
      </c>
      <c r="B4" s="6" t="n">
        <v>2939</v>
      </c>
      <c r="C4" s="6" t="n">
        <v>2696</v>
      </c>
    </row>
    <row r="5" spans="1:3">
      <c r="A5" s="4" t="s">
        <v>621</v>
      </c>
    </row>
    <row r="6" spans="1:3">
      <c r="A6" s="3" t="s">
        <v>620</v>
      </c>
    </row>
    <row r="7" spans="1:3">
      <c r="A7" s="4" t="s">
        <v>118</v>
      </c>
      <c r="C7" s="5" t="n">
        <v>3</v>
      </c>
    </row>
    <row r="8" spans="1:3">
      <c r="A8" s="4" t="s">
        <v>494</v>
      </c>
    </row>
    <row r="9" spans="1:3">
      <c r="A9" s="3" t="s">
        <v>620</v>
      </c>
    </row>
    <row r="10" spans="1:3">
      <c r="A10" s="4" t="s">
        <v>118</v>
      </c>
      <c r="B10" s="5" t="n">
        <v>186</v>
      </c>
      <c r="C10" s="5" t="n">
        <v>102</v>
      </c>
    </row>
    <row r="11" spans="1:3">
      <c r="A11" s="4" t="s">
        <v>493</v>
      </c>
    </row>
    <row r="12" spans="1:3">
      <c r="A12" s="3" t="s">
        <v>620</v>
      </c>
    </row>
    <row r="13" spans="1:3">
      <c r="A13" s="4" t="s">
        <v>118</v>
      </c>
      <c r="B13" s="5" t="n">
        <v>373</v>
      </c>
      <c r="C13" s="5" t="n">
        <v>360</v>
      </c>
    </row>
    <row r="14" spans="1:3">
      <c r="A14" s="4" t="s">
        <v>622</v>
      </c>
    </row>
    <row r="15" spans="1:3">
      <c r="A15" s="3" t="s">
        <v>620</v>
      </c>
    </row>
    <row r="16" spans="1:3">
      <c r="A16" s="4" t="s">
        <v>118</v>
      </c>
      <c r="B16" s="6" t="n">
        <v>2380</v>
      </c>
      <c r="C16" s="6" t="n">
        <v>22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8</v>
      </c>
    </row>
    <row r="3" spans="1:3">
      <c r="A3" s="3" t="s">
        <v>624</v>
      </c>
    </row>
    <row r="4" spans="1:3">
      <c r="A4" s="4" t="s">
        <v>83</v>
      </c>
      <c r="B4" s="6" t="n">
        <v>62402</v>
      </c>
      <c r="C4" s="6" t="n">
        <v>80267</v>
      </c>
    </row>
    <row r="5" spans="1:3">
      <c r="A5" s="4" t="s">
        <v>109</v>
      </c>
    </row>
    <row r="6" spans="1:3">
      <c r="A6" s="3" t="s">
        <v>624</v>
      </c>
    </row>
    <row r="7" spans="1:3">
      <c r="A7" s="4" t="s">
        <v>83</v>
      </c>
      <c r="B7" s="5" t="n">
        <v>20655</v>
      </c>
      <c r="C7" s="5" t="n">
        <v>28791</v>
      </c>
    </row>
    <row r="8" spans="1:3">
      <c r="A8" s="4" t="s">
        <v>625</v>
      </c>
    </row>
    <row r="9" spans="1:3">
      <c r="A9" s="3" t="s">
        <v>624</v>
      </c>
    </row>
    <row r="10" spans="1:3">
      <c r="A10" s="4" t="s">
        <v>83</v>
      </c>
      <c r="B10" s="5" t="n">
        <v>13908</v>
      </c>
      <c r="C10" s="5" t="n">
        <v>18316</v>
      </c>
    </row>
    <row r="11" spans="1:3">
      <c r="A11" s="4" t="s">
        <v>626</v>
      </c>
    </row>
    <row r="12" spans="1:3">
      <c r="A12" s="3" t="s">
        <v>624</v>
      </c>
    </row>
    <row r="13" spans="1:3">
      <c r="A13" s="4" t="s">
        <v>83</v>
      </c>
      <c r="B13" s="5" t="n">
        <v>2095</v>
      </c>
      <c r="C13" s="5" t="n">
        <v>2127</v>
      </c>
    </row>
    <row r="14" spans="1:3">
      <c r="A14" s="4" t="s">
        <v>627</v>
      </c>
    </row>
    <row r="15" spans="1:3">
      <c r="A15" s="3" t="s">
        <v>624</v>
      </c>
    </row>
    <row r="16" spans="1:3">
      <c r="A16" s="4" t="s">
        <v>83</v>
      </c>
      <c r="B16" s="6" t="n">
        <v>25744</v>
      </c>
      <c r="C16" s="6" t="n">
        <v>310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324</v>
      </c>
    </row>
    <row r="2" spans="1:2">
      <c r="A2" s="3" t="s">
        <v>193</v>
      </c>
    </row>
    <row r="3" spans="1:2">
      <c r="A3" s="4" t="s">
        <v>629</v>
      </c>
      <c r="B3" s="8" t="n">
        <v>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30</v>
      </c>
      <c r="B1" s="2" t="s">
        <v>1</v>
      </c>
    </row>
    <row r="2" spans="1:2">
      <c r="B2" s="2" t="s">
        <v>631</v>
      </c>
    </row>
    <row r="3" spans="1:2">
      <c r="A3" s="3" t="s">
        <v>196</v>
      </c>
    </row>
    <row r="4" spans="1:2">
      <c r="A4" s="4" t="s">
        <v>632</v>
      </c>
      <c r="B4"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8</v>
      </c>
    </row>
    <row r="3" spans="1:3">
      <c r="A3" s="3" t="s">
        <v>634</v>
      </c>
    </row>
    <row r="4" spans="1:3">
      <c r="A4" s="4" t="s">
        <v>83</v>
      </c>
      <c r="B4" s="6" t="n">
        <v>62402</v>
      </c>
      <c r="C4" s="6" t="n">
        <v>80267</v>
      </c>
    </row>
    <row r="5" spans="1:3">
      <c r="A5" s="4" t="s">
        <v>365</v>
      </c>
    </row>
    <row r="6" spans="1:3">
      <c r="A6" s="3" t="s">
        <v>634</v>
      </c>
    </row>
    <row r="7" spans="1:3">
      <c r="A7" s="4" t="s">
        <v>635</v>
      </c>
      <c r="C7" s="4" t="s">
        <v>366</v>
      </c>
    </row>
    <row r="8" spans="1:3">
      <c r="A8" s="4" t="s">
        <v>636</v>
      </c>
    </row>
    <row r="9" spans="1:3">
      <c r="A9" s="3" t="s">
        <v>634</v>
      </c>
    </row>
    <row r="10" spans="1:3">
      <c r="A10" s="4" t="s">
        <v>83</v>
      </c>
      <c r="B10" s="6" t="n">
        <v>30002</v>
      </c>
      <c r="C10" s="6" t="n">
        <v>32409</v>
      </c>
    </row>
    <row r="11" spans="1:3">
      <c r="A11" s="4" t="s">
        <v>637</v>
      </c>
    </row>
    <row r="12" spans="1:3">
      <c r="A12" s="3" t="s">
        <v>634</v>
      </c>
    </row>
    <row r="13" spans="1:3">
      <c r="A13" s="4" t="s">
        <v>635</v>
      </c>
      <c r="B13" s="4" t="s">
        <v>638</v>
      </c>
      <c r="C13" s="4" t="s">
        <v>639</v>
      </c>
    </row>
    <row r="14" spans="1:3">
      <c r="A14" s="4" t="s">
        <v>640</v>
      </c>
    </row>
    <row r="15" spans="1:3">
      <c r="A15" s="3" t="s">
        <v>634</v>
      </c>
    </row>
    <row r="16" spans="1:3">
      <c r="A16" s="4" t="s">
        <v>83</v>
      </c>
      <c r="B16" s="6" t="n">
        <v>21990</v>
      </c>
      <c r="C16" s="6" t="n">
        <v>39177</v>
      </c>
    </row>
    <row r="17" spans="1:3">
      <c r="A17" s="4" t="s">
        <v>641</v>
      </c>
    </row>
    <row r="18" spans="1:3">
      <c r="A18" s="3" t="s">
        <v>634</v>
      </c>
    </row>
    <row r="19" spans="1:3">
      <c r="A19" s="4" t="s">
        <v>635</v>
      </c>
      <c r="B19" s="4" t="s">
        <v>642</v>
      </c>
      <c r="C19" s="4" t="s">
        <v>360</v>
      </c>
    </row>
    <row r="20" spans="1:3">
      <c r="A20" s="4" t="s">
        <v>643</v>
      </c>
    </row>
    <row r="21" spans="1:3">
      <c r="A21" s="3" t="s">
        <v>634</v>
      </c>
    </row>
    <row r="22" spans="1:3">
      <c r="A22" s="4" t="s">
        <v>83</v>
      </c>
      <c r="B22" s="6" t="n">
        <v>9068</v>
      </c>
      <c r="C22" s="6" t="n">
        <v>7379</v>
      </c>
    </row>
    <row r="23" spans="1:3">
      <c r="A23" s="4" t="s">
        <v>644</v>
      </c>
    </row>
    <row r="24" spans="1:3">
      <c r="A24" s="3" t="s">
        <v>634</v>
      </c>
    </row>
    <row r="25" spans="1:3">
      <c r="A25" s="4" t="s">
        <v>635</v>
      </c>
      <c r="B25" s="4" t="s">
        <v>364</v>
      </c>
      <c r="C25" s="4" t="s">
        <v>645</v>
      </c>
    </row>
    <row r="26" spans="1:3">
      <c r="A26" s="4" t="s">
        <v>646</v>
      </c>
    </row>
    <row r="27" spans="1:3">
      <c r="A27" s="3" t="s">
        <v>634</v>
      </c>
    </row>
    <row r="28" spans="1:3">
      <c r="A28" s="4" t="s">
        <v>83</v>
      </c>
      <c r="B28" s="6" t="n">
        <v>1342</v>
      </c>
      <c r="C28" s="6" t="n">
        <v>1302</v>
      </c>
    </row>
    <row r="29" spans="1:3">
      <c r="A29" s="4" t="s">
        <v>647</v>
      </c>
    </row>
    <row r="30" spans="1:3">
      <c r="A30" s="3" t="s">
        <v>634</v>
      </c>
    </row>
    <row r="31" spans="1:3">
      <c r="A31" s="4" t="s">
        <v>635</v>
      </c>
      <c r="B31" s="4" t="s">
        <v>648</v>
      </c>
      <c r="C31" s="4" t="s">
        <v>6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8</v>
      </c>
    </row>
    <row r="3" spans="1:3">
      <c r="A3" s="3" t="s">
        <v>634</v>
      </c>
    </row>
    <row r="4" spans="1:3">
      <c r="A4" s="4" t="s">
        <v>650</v>
      </c>
      <c r="B4" s="6" t="n">
        <v>62402</v>
      </c>
      <c r="C4" s="6" t="n">
        <v>80267</v>
      </c>
    </row>
    <row r="5" spans="1:3">
      <c r="A5" s="4" t="s">
        <v>651</v>
      </c>
    </row>
    <row r="6" spans="1:3">
      <c r="A6" s="3" t="s">
        <v>634</v>
      </c>
    </row>
    <row r="7" spans="1:3">
      <c r="A7" s="4" t="s">
        <v>650</v>
      </c>
      <c r="B7" s="6" t="n">
        <v>23582</v>
      </c>
      <c r="C7" s="6" t="n">
        <v>27876</v>
      </c>
    </row>
    <row r="8" spans="1:3">
      <c r="A8" s="4" t="s">
        <v>652</v>
      </c>
    </row>
    <row r="9" spans="1:3">
      <c r="A9" s="3" t="s">
        <v>634</v>
      </c>
    </row>
    <row r="10" spans="1:3">
      <c r="A10" s="4" t="s">
        <v>653</v>
      </c>
      <c r="C10" s="4" t="s">
        <v>366</v>
      </c>
    </row>
    <row r="11" spans="1:3">
      <c r="A11" s="4" t="s">
        <v>654</v>
      </c>
    </row>
    <row r="12" spans="1:3">
      <c r="A12" s="3" t="s">
        <v>634</v>
      </c>
    </row>
    <row r="13" spans="1:3">
      <c r="A13" s="4" t="s">
        <v>653</v>
      </c>
      <c r="B13" s="4" t="s">
        <v>655</v>
      </c>
      <c r="C13" s="4" t="s">
        <v>6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8</v>
      </c>
    </row>
    <row r="2" spans="1:3">
      <c r="A2" s="3" t="s">
        <v>657</v>
      </c>
    </row>
    <row r="3" spans="1:3">
      <c r="A3" s="4" t="s">
        <v>658</v>
      </c>
      <c r="B3" s="6" t="n">
        <v>7642</v>
      </c>
      <c r="C3" s="6" t="n">
        <v>11789</v>
      </c>
    </row>
    <row r="4" spans="1:3">
      <c r="A4" s="4" t="s">
        <v>636</v>
      </c>
    </row>
    <row r="5" spans="1:3">
      <c r="A5" s="3" t="s">
        <v>657</v>
      </c>
    </row>
    <row r="6" spans="1:3">
      <c r="A6" s="4" t="s">
        <v>658</v>
      </c>
      <c r="B6" s="6" t="n">
        <v>7148</v>
      </c>
      <c r="C6" s="6" t="n">
        <v>9792</v>
      </c>
    </row>
    <row r="7" spans="1:3">
      <c r="A7" s="4" t="s">
        <v>659</v>
      </c>
      <c r="B7" s="4" t="s">
        <v>660</v>
      </c>
      <c r="C7" s="4" t="s">
        <v>661</v>
      </c>
    </row>
    <row r="8" spans="1:3">
      <c r="A8" s="4" t="s">
        <v>640</v>
      </c>
    </row>
    <row r="9" spans="1:3">
      <c r="A9" s="3" t="s">
        <v>657</v>
      </c>
    </row>
    <row r="10" spans="1:3">
      <c r="A10" s="4" t="s">
        <v>658</v>
      </c>
      <c r="B10" s="6" t="n">
        <v>446</v>
      </c>
      <c r="C10" s="6" t="n">
        <v>1949</v>
      </c>
    </row>
    <row r="11" spans="1:3">
      <c r="A11" s="4" t="s">
        <v>659</v>
      </c>
      <c r="B11" s="4" t="s">
        <v>662</v>
      </c>
      <c r="C11" s="4" t="s">
        <v>663</v>
      </c>
    </row>
    <row r="12" spans="1:3">
      <c r="A12" s="4" t="s">
        <v>646</v>
      </c>
    </row>
    <row r="13" spans="1:3">
      <c r="A13" s="3" t="s">
        <v>657</v>
      </c>
    </row>
    <row r="14" spans="1:3">
      <c r="A14" s="4" t="s">
        <v>658</v>
      </c>
      <c r="B14" s="6" t="n">
        <v>48</v>
      </c>
      <c r="C14" s="6" t="n">
        <v>48</v>
      </c>
    </row>
    <row r="15" spans="1:3">
      <c r="A15" s="4" t="s">
        <v>659</v>
      </c>
      <c r="B15" s="4" t="s">
        <v>664</v>
      </c>
      <c r="C15" s="4" t="s">
        <v>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8</v>
      </c>
    </row>
    <row r="3" spans="1:3">
      <c r="A3" s="3" t="s">
        <v>199</v>
      </c>
    </row>
    <row r="4" spans="1:3">
      <c r="A4" s="4" t="s">
        <v>666</v>
      </c>
      <c r="B4" s="6" t="n">
        <v>-16087</v>
      </c>
      <c r="C4" s="6" t="n">
        <v>-16158</v>
      </c>
    </row>
    <row r="5" spans="1:3">
      <c r="A5" s="4" t="s">
        <v>667</v>
      </c>
      <c r="B5" s="5" t="n">
        <v>-23933</v>
      </c>
      <c r="C5" s="5" t="n">
        <v>17384</v>
      </c>
    </row>
    <row r="6" spans="1:3">
      <c r="A6" s="4" t="s">
        <v>96</v>
      </c>
      <c r="B6" s="6" t="n">
        <v>-40020</v>
      </c>
      <c r="C6" s="6" t="n">
        <v>1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8</v>
      </c>
    </row>
    <row r="3" spans="1:3">
      <c r="A3" s="3" t="s">
        <v>669</v>
      </c>
    </row>
    <row r="4" spans="1:3">
      <c r="A4" s="4" t="s">
        <v>670</v>
      </c>
      <c r="B4" s="6" t="n">
        <v>0</v>
      </c>
      <c r="C4" s="6" t="n">
        <v>-595</v>
      </c>
    </row>
    <row r="5" spans="1:3">
      <c r="A5" s="4" t="s">
        <v>671</v>
      </c>
      <c r="B5" s="5" t="n">
        <v>5</v>
      </c>
      <c r="C5" s="5" t="n">
        <v>-18</v>
      </c>
    </row>
    <row r="6" spans="1:3">
      <c r="A6" s="4" t="s">
        <v>667</v>
      </c>
      <c r="B6" s="5" t="n">
        <v>-1882</v>
      </c>
      <c r="C6" s="5" t="n">
        <v>2473</v>
      </c>
    </row>
    <row r="7" spans="1:3">
      <c r="A7" s="4" t="s">
        <v>146</v>
      </c>
      <c r="B7" s="5" t="n">
        <v>-1877</v>
      </c>
      <c r="C7" s="5" t="n">
        <v>1860</v>
      </c>
    </row>
    <row r="8" spans="1:3">
      <c r="A8" s="3" t="s">
        <v>672</v>
      </c>
    </row>
    <row r="9" spans="1:3">
      <c r="A9" s="4" t="s">
        <v>667</v>
      </c>
      <c r="B9" s="5" t="n">
        <v>-141</v>
      </c>
      <c r="C9" s="5" t="n">
        <v>-14132</v>
      </c>
    </row>
    <row r="10" spans="1:3">
      <c r="A10" s="4" t="s">
        <v>146</v>
      </c>
      <c r="B10" s="5" t="n">
        <v>-141</v>
      </c>
      <c r="C10" s="5" t="n">
        <v>-14132</v>
      </c>
    </row>
    <row r="11" spans="1:3">
      <c r="A11" s="4" t="s">
        <v>97</v>
      </c>
      <c r="B11" s="6" t="n">
        <v>-2018</v>
      </c>
      <c r="C11" s="6" t="n">
        <v>-122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8</v>
      </c>
    </row>
    <row r="3" spans="1:3">
      <c r="A3" s="3" t="s">
        <v>199</v>
      </c>
    </row>
    <row r="4" spans="1:3">
      <c r="A4" s="4" t="s">
        <v>674</v>
      </c>
      <c r="B4" s="6" t="n">
        <v>-8404</v>
      </c>
      <c r="C4" s="6" t="n">
        <v>415</v>
      </c>
    </row>
    <row r="5" spans="1:3">
      <c r="A5" s="4" t="s">
        <v>675</v>
      </c>
      <c r="B5" s="5" t="n">
        <v>5</v>
      </c>
      <c r="C5" s="5" t="n">
        <v>-4</v>
      </c>
    </row>
    <row r="6" spans="1:3">
      <c r="A6" s="4" t="s">
        <v>676</v>
      </c>
      <c r="B6" s="5" t="n">
        <v>3664</v>
      </c>
      <c r="C6" s="5" t="n">
        <v>481</v>
      </c>
    </row>
    <row r="7" spans="1:3">
      <c r="A7" s="4" t="s">
        <v>677</v>
      </c>
      <c r="B7" s="5" t="n">
        <v>267</v>
      </c>
      <c r="C7" s="5" t="n">
        <v>158</v>
      </c>
    </row>
    <row r="8" spans="1:3">
      <c r="A8" s="4" t="s">
        <v>678</v>
      </c>
      <c r="B8" s="5" t="n">
        <v>147</v>
      </c>
      <c r="C8" s="5" t="n">
        <v>-46</v>
      </c>
    </row>
    <row r="9" spans="1:3">
      <c r="A9" s="4" t="s">
        <v>679</v>
      </c>
      <c r="B9" s="5" t="n">
        <v>-317</v>
      </c>
    </row>
    <row r="10" spans="1:3">
      <c r="A10" s="4" t="s">
        <v>680</v>
      </c>
      <c r="B10" s="5" t="n">
        <v>-388</v>
      </c>
      <c r="C10" s="5" t="n">
        <v>-2014</v>
      </c>
    </row>
    <row r="11" spans="1:3">
      <c r="A11" s="4" t="s">
        <v>681</v>
      </c>
      <c r="C11" s="5" t="n">
        <v>-14675</v>
      </c>
    </row>
    <row r="12" spans="1:3">
      <c r="A12" s="4" t="s">
        <v>682</v>
      </c>
      <c r="B12" s="5" t="n">
        <v>3647</v>
      </c>
    </row>
    <row r="13" spans="1:3">
      <c r="A13" s="4" t="s">
        <v>683</v>
      </c>
      <c r="C13" s="5" t="n">
        <v>3882</v>
      </c>
    </row>
    <row r="14" spans="1:3">
      <c r="A14" s="4" t="s">
        <v>684</v>
      </c>
      <c r="B14" s="5" t="n">
        <v>-639</v>
      </c>
      <c r="C14" s="5" t="n">
        <v>-469</v>
      </c>
    </row>
    <row r="15" spans="1:3">
      <c r="A15" s="4" t="s">
        <v>97</v>
      </c>
      <c r="B15" s="6" t="n">
        <v>-2018</v>
      </c>
      <c r="C15" s="6" t="n">
        <v>-122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8</v>
      </c>
    </row>
    <row r="3" spans="1:3">
      <c r="A3" s="3" t="s">
        <v>686</v>
      </c>
    </row>
    <row r="4" spans="1:3">
      <c r="A4" s="4" t="s">
        <v>687</v>
      </c>
      <c r="B4" s="8" t="n">
        <v>0.3</v>
      </c>
    </row>
    <row r="5" spans="1:3">
      <c r="A5" s="4" t="s">
        <v>346</v>
      </c>
    </row>
    <row r="6" spans="1:3">
      <c r="A6" s="3" t="s">
        <v>686</v>
      </c>
    </row>
    <row r="7" spans="1:3">
      <c r="A7" s="4" t="s">
        <v>687</v>
      </c>
      <c r="C7" s="8" t="n">
        <v>-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s>
  <sheetData>
    <row r="1" spans="1:5">
      <c r="A1" s="1" t="s">
        <v>688</v>
      </c>
      <c r="B1" s="2" t="s">
        <v>689</v>
      </c>
      <c r="C1" s="2" t="s">
        <v>690</v>
      </c>
      <c r="D1" s="2" t="s">
        <v>1</v>
      </c>
    </row>
    <row r="2" spans="1:5">
      <c r="B2" s="2" t="s">
        <v>38</v>
      </c>
      <c r="C2" s="2" t="s">
        <v>691</v>
      </c>
      <c r="D2" s="2" t="s">
        <v>2</v>
      </c>
      <c r="E2" s="2" t="s">
        <v>38</v>
      </c>
    </row>
    <row r="3" spans="1:5">
      <c r="A3" s="3" t="s">
        <v>686</v>
      </c>
    </row>
    <row r="4" spans="1:5">
      <c r="A4" s="4" t="s">
        <v>692</v>
      </c>
      <c r="B4" s="4" t="s">
        <v>693</v>
      </c>
      <c r="C4" s="4" t="s">
        <v>642</v>
      </c>
    </row>
    <row r="5" spans="1:5">
      <c r="A5" s="4" t="s">
        <v>694</v>
      </c>
      <c r="B5" s="4" t="s">
        <v>695</v>
      </c>
    </row>
    <row r="6" spans="1:5">
      <c r="A6" s="4" t="s">
        <v>696</v>
      </c>
      <c r="B6" s="6" t="n">
        <v>3900000</v>
      </c>
      <c r="E6" s="6" t="n">
        <v>3900000</v>
      </c>
    </row>
    <row r="7" spans="1:5">
      <c r="A7" s="4" t="s">
        <v>697</v>
      </c>
      <c r="E7" s="5" t="n">
        <v>17100000</v>
      </c>
    </row>
    <row r="8" spans="1:5">
      <c r="A8" s="4" t="s">
        <v>698</v>
      </c>
      <c r="D8" s="6" t="n">
        <v>0</v>
      </c>
    </row>
    <row r="9" spans="1:5">
      <c r="A9" s="4" t="s">
        <v>699</v>
      </c>
      <c r="D9" s="5" t="n">
        <v>118000000</v>
      </c>
    </row>
    <row r="10" spans="1:5">
      <c r="A10" s="4" t="s">
        <v>700</v>
      </c>
      <c r="D10" s="5" t="n">
        <v>185800000</v>
      </c>
    </row>
    <row r="11" spans="1:5">
      <c r="A11" s="4" t="s">
        <v>701</v>
      </c>
      <c r="D11" s="6" t="n">
        <v>2100000</v>
      </c>
    </row>
    <row r="12" spans="1:5">
      <c r="A12" s="4" t="s">
        <v>702</v>
      </c>
      <c r="D12" s="4" t="s">
        <v>525</v>
      </c>
    </row>
    <row r="13" spans="1:5">
      <c r="A13" s="4" t="s">
        <v>703</v>
      </c>
      <c r="D13" s="6" t="n">
        <v>2300000</v>
      </c>
    </row>
    <row r="14" spans="1:5">
      <c r="A14" s="4" t="s">
        <v>704</v>
      </c>
      <c r="D14" s="5" t="n">
        <v>200000</v>
      </c>
    </row>
    <row r="15" spans="1:5">
      <c r="A15" s="4" t="s">
        <v>705</v>
      </c>
      <c r="B15" s="5" t="n">
        <v>38305000</v>
      </c>
      <c r="D15" s="5" t="n">
        <v>41979000</v>
      </c>
      <c r="E15" s="5" t="n">
        <v>38305000</v>
      </c>
    </row>
    <row r="16" spans="1:5">
      <c r="A16" s="4" t="s">
        <v>706</v>
      </c>
      <c r="D16" s="5" t="n">
        <v>3700000</v>
      </c>
      <c r="E16" s="5" t="n">
        <v>-19800000</v>
      </c>
    </row>
    <row r="17" spans="1:5">
      <c r="A17" s="4" t="s">
        <v>707</v>
      </c>
      <c r="D17" s="5" t="n">
        <v>0</v>
      </c>
    </row>
    <row r="18" spans="1:5">
      <c r="A18" s="4" t="s">
        <v>708</v>
      </c>
      <c r="B18" s="6" t="n">
        <v>100000</v>
      </c>
      <c r="D18" s="5" t="n">
        <v>100000</v>
      </c>
      <c r="E18" s="6" t="n">
        <v>100000</v>
      </c>
    </row>
    <row r="19" spans="1:5">
      <c r="A19" s="4" t="s">
        <v>709</v>
      </c>
    </row>
    <row r="20" spans="1:5">
      <c r="A20" s="3" t="s">
        <v>686</v>
      </c>
    </row>
    <row r="21" spans="1:5">
      <c r="A21" s="4" t="s">
        <v>710</v>
      </c>
      <c r="D21" s="5" t="n">
        <v>3800000</v>
      </c>
    </row>
    <row r="22" spans="1:5">
      <c r="A22" s="4" t="s">
        <v>711</v>
      </c>
    </row>
    <row r="23" spans="1:5">
      <c r="A23" s="3" t="s">
        <v>686</v>
      </c>
    </row>
    <row r="24" spans="1:5">
      <c r="A24" s="4" t="s">
        <v>710</v>
      </c>
      <c r="D24" s="5" t="n">
        <v>1800000</v>
      </c>
    </row>
    <row r="25" spans="1:5">
      <c r="A25" s="4" t="s">
        <v>712</v>
      </c>
      <c r="D25" s="6" t="n">
        <v>20000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8</v>
      </c>
    </row>
    <row r="2" spans="1:3">
      <c r="A2" s="3" t="s">
        <v>714</v>
      </c>
    </row>
    <row r="3" spans="1:3">
      <c r="A3" s="4" t="s">
        <v>715</v>
      </c>
      <c r="B3" s="6" t="n">
        <v>1518</v>
      </c>
      <c r="C3" s="6" t="n">
        <v>963</v>
      </c>
    </row>
    <row r="4" spans="1:3">
      <c r="A4" s="4" t="s">
        <v>57</v>
      </c>
      <c r="B4" s="5" t="n">
        <v>760</v>
      </c>
      <c r="C4" s="5" t="n">
        <v>476</v>
      </c>
    </row>
    <row r="5" spans="1:3">
      <c r="A5" s="4" t="s">
        <v>118</v>
      </c>
      <c r="B5" s="5" t="n">
        <v>1373</v>
      </c>
      <c r="C5" s="5" t="n">
        <v>1134</v>
      </c>
    </row>
    <row r="6" spans="1:3">
      <c r="A6" s="4" t="s">
        <v>716</v>
      </c>
      <c r="B6" s="5" t="n">
        <v>7949</v>
      </c>
      <c r="C6" s="5" t="n">
        <v>8070</v>
      </c>
    </row>
    <row r="7" spans="1:3">
      <c r="A7" s="4" t="s">
        <v>717</v>
      </c>
      <c r="B7" s="5" t="n">
        <v>278</v>
      </c>
      <c r="C7" s="5" t="n">
        <v>71</v>
      </c>
    </row>
    <row r="8" spans="1:3">
      <c r="A8" s="4" t="s">
        <v>718</v>
      </c>
      <c r="B8" s="5" t="n">
        <v>54</v>
      </c>
    </row>
    <row r="9" spans="1:3">
      <c r="A9" s="4" t="s">
        <v>718</v>
      </c>
      <c r="C9" s="5" t="n">
        <v>-201</v>
      </c>
    </row>
    <row r="10" spans="1:3">
      <c r="A10" s="4" t="s">
        <v>719</v>
      </c>
      <c r="B10" s="5" t="n">
        <v>29909</v>
      </c>
      <c r="C10" s="5" t="n">
        <v>27642</v>
      </c>
    </row>
    <row r="11" spans="1:3">
      <c r="A11" s="4" t="s">
        <v>720</v>
      </c>
      <c r="B11" s="5" t="n">
        <v>41841</v>
      </c>
      <c r="C11" s="5" t="n">
        <v>38155</v>
      </c>
    </row>
    <row r="12" spans="1:3">
      <c r="A12" s="4" t="s">
        <v>721</v>
      </c>
      <c r="B12" s="5" t="n">
        <v>-41979</v>
      </c>
      <c r="C12" s="5" t="n">
        <v>-38305</v>
      </c>
    </row>
    <row r="13" spans="1:3">
      <c r="A13" s="4" t="s">
        <v>722</v>
      </c>
      <c r="B13" s="5" t="n">
        <v>-138</v>
      </c>
      <c r="C13" s="5" t="n">
        <v>-150</v>
      </c>
    </row>
    <row r="14" spans="1:3">
      <c r="A14" s="3" t="s">
        <v>723</v>
      </c>
    </row>
    <row r="15" spans="1:3">
      <c r="A15" s="4" t="s">
        <v>122</v>
      </c>
      <c r="B15" s="5" t="n">
        <v>46</v>
      </c>
      <c r="C15" s="5" t="n">
        <v>47</v>
      </c>
    </row>
    <row r="16" spans="1:3">
      <c r="A16" s="4" t="s">
        <v>724</v>
      </c>
      <c r="B16" s="6" t="n">
        <v>-184</v>
      </c>
      <c r="C16" s="6" t="n">
        <v>-1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8</v>
      </c>
    </row>
    <row r="3" spans="1:3">
      <c r="A3" s="3" t="s">
        <v>199</v>
      </c>
    </row>
    <row r="4" spans="1:3">
      <c r="A4" s="4" t="s">
        <v>726</v>
      </c>
      <c r="B4" s="6" t="n">
        <v>4856</v>
      </c>
      <c r="C4" s="6" t="n">
        <v>5093</v>
      </c>
    </row>
    <row r="5" spans="1:3">
      <c r="A5" s="4" t="s">
        <v>727</v>
      </c>
      <c r="B5" s="5" t="n">
        <v>-477</v>
      </c>
      <c r="C5" s="5" t="n">
        <v>-389</v>
      </c>
    </row>
    <row r="6" spans="1:3">
      <c r="A6" s="4" t="s">
        <v>728</v>
      </c>
      <c r="B6" s="5" t="n">
        <v>-61</v>
      </c>
      <c r="C6" s="5" t="n">
        <v>152</v>
      </c>
    </row>
    <row r="7" spans="1:3">
      <c r="A7" s="4" t="s">
        <v>729</v>
      </c>
      <c r="B7" s="6" t="n">
        <v>4318</v>
      </c>
      <c r="C7" s="6" t="n">
        <v>48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8</v>
      </c>
    </row>
    <row r="3" spans="1:3">
      <c r="A3" s="4" t="s">
        <v>731</v>
      </c>
    </row>
    <row r="4" spans="1:3">
      <c r="A4" s="3" t="s">
        <v>732</v>
      </c>
    </row>
    <row r="5" spans="1:3">
      <c r="A5" s="4" t="s">
        <v>733</v>
      </c>
      <c r="B5" s="8" t="n">
        <v>0.5</v>
      </c>
      <c r="C5" s="8" t="n">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8</v>
      </c>
    </row>
    <row r="3" spans="1:3">
      <c r="A3" s="3" t="s">
        <v>205</v>
      </c>
    </row>
    <row r="4" spans="1:3">
      <c r="A4" s="4" t="s">
        <v>98</v>
      </c>
      <c r="B4" s="6" t="n">
        <v>-38002</v>
      </c>
      <c r="C4" s="6" t="n">
        <v>13498</v>
      </c>
    </row>
    <row r="5" spans="1:3">
      <c r="A5" s="4" t="s">
        <v>735</v>
      </c>
      <c r="B5" s="5" t="n">
        <v>35691</v>
      </c>
      <c r="C5" s="5" t="n">
        <v>35412</v>
      </c>
    </row>
    <row r="6" spans="1:3">
      <c r="A6" s="4" t="s">
        <v>736</v>
      </c>
      <c r="C6" s="5" t="n">
        <v>273</v>
      </c>
    </row>
    <row r="7" spans="1:3">
      <c r="A7" s="4" t="s">
        <v>737</v>
      </c>
      <c r="B7" s="5" t="n">
        <v>35691</v>
      </c>
      <c r="C7" s="5" t="n">
        <v>35685</v>
      </c>
    </row>
    <row r="8" spans="1:3">
      <c r="A8" s="3" t="s">
        <v>738</v>
      </c>
    </row>
    <row r="9" spans="1:3">
      <c r="A9" s="4" t="s">
        <v>100</v>
      </c>
      <c r="B9" s="7" t="n">
        <v>-1.06</v>
      </c>
      <c r="C9" s="7" t="n">
        <v>0.38</v>
      </c>
    </row>
    <row r="10" spans="1:3">
      <c r="A10" s="4" t="s">
        <v>101</v>
      </c>
      <c r="B10" s="7" t="n">
        <v>-1.06</v>
      </c>
      <c r="C10" s="7" t="n">
        <v>0.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8</v>
      </c>
    </row>
    <row r="3" spans="1:3">
      <c r="A3" s="3" t="s">
        <v>740</v>
      </c>
    </row>
    <row r="4" spans="1:3">
      <c r="A4" s="4" t="s">
        <v>741</v>
      </c>
      <c r="B4" s="5" t="n">
        <v>4094</v>
      </c>
      <c r="C4" s="5" t="n">
        <v>1991</v>
      </c>
    </row>
    <row r="5" spans="1:3">
      <c r="A5" s="4" t="s">
        <v>552</v>
      </c>
    </row>
    <row r="6" spans="1:3">
      <c r="A6" s="3" t="s">
        <v>740</v>
      </c>
    </row>
    <row r="7" spans="1:3">
      <c r="A7" s="4" t="s">
        <v>741</v>
      </c>
      <c r="B7" s="5" t="n">
        <v>3245</v>
      </c>
      <c r="C7" s="5" t="n">
        <v>1522</v>
      </c>
    </row>
    <row r="8" spans="1:3">
      <c r="A8" s="4" t="s">
        <v>742</v>
      </c>
    </row>
    <row r="9" spans="1:3">
      <c r="A9" s="3" t="s">
        <v>740</v>
      </c>
    </row>
    <row r="10" spans="1:3">
      <c r="A10" s="4" t="s">
        <v>741</v>
      </c>
      <c r="B10" s="5" t="n">
        <v>264</v>
      </c>
      <c r="C10" s="5" t="n">
        <v>159</v>
      </c>
    </row>
    <row r="11" spans="1:3">
      <c r="A11" s="4" t="s">
        <v>743</v>
      </c>
    </row>
    <row r="12" spans="1:3">
      <c r="A12" s="3" t="s">
        <v>740</v>
      </c>
    </row>
    <row r="13" spans="1:3">
      <c r="A13" s="4" t="s">
        <v>741</v>
      </c>
      <c r="B13" s="5" t="n">
        <v>18</v>
      </c>
      <c r="C13" s="5" t="n">
        <v>13</v>
      </c>
    </row>
    <row r="14" spans="1:3">
      <c r="A14" s="4" t="s">
        <v>543</v>
      </c>
    </row>
    <row r="15" spans="1:3">
      <c r="A15" s="3" t="s">
        <v>740</v>
      </c>
    </row>
    <row r="16" spans="1:3">
      <c r="A16" s="4" t="s">
        <v>741</v>
      </c>
      <c r="B16" s="5" t="n">
        <v>567</v>
      </c>
      <c r="C16" s="5" t="n">
        <v>2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s>
  <sheetData>
    <row r="1" spans="1:4">
      <c r="A1" s="1" t="s">
        <v>744</v>
      </c>
      <c r="B1" s="2" t="s">
        <v>745</v>
      </c>
      <c r="C1" s="2" t="s">
        <v>746</v>
      </c>
      <c r="D1" s="2" t="s">
        <v>747</v>
      </c>
    </row>
    <row r="2" spans="1:4">
      <c r="A2" s="3" t="s">
        <v>748</v>
      </c>
    </row>
    <row r="3" spans="1:4">
      <c r="A3" s="4" t="s">
        <v>749</v>
      </c>
      <c r="B3" s="4" t="s">
        <v>750</v>
      </c>
    </row>
    <row r="4" spans="1:4">
      <c r="A4" s="4" t="s">
        <v>751</v>
      </c>
      <c r="B4" s="5" t="n">
        <v>1</v>
      </c>
    </row>
    <row r="5" spans="1:4">
      <c r="A5" s="4" t="s">
        <v>752</v>
      </c>
      <c r="B5" s="4" t="s">
        <v>753</v>
      </c>
    </row>
    <row r="6" spans="1:4">
      <c r="A6" s="4" t="s">
        <v>754</v>
      </c>
    </row>
    <row r="7" spans="1:4">
      <c r="A7" s="3" t="s">
        <v>748</v>
      </c>
    </row>
    <row r="8" spans="1:4">
      <c r="A8" s="4" t="s">
        <v>755</v>
      </c>
      <c r="D8" s="4" t="s">
        <v>756</v>
      </c>
    </row>
    <row r="9" spans="1:4">
      <c r="A9" s="4" t="s">
        <v>757</v>
      </c>
    </row>
    <row r="10" spans="1:4">
      <c r="A10" s="3" t="s">
        <v>748</v>
      </c>
    </row>
    <row r="11" spans="1:4">
      <c r="A11" s="4" t="s">
        <v>758</v>
      </c>
      <c r="C11" s="8" t="n">
        <v>4.6</v>
      </c>
    </row>
    <row r="12" spans="1:4">
      <c r="A12" s="4" t="s">
        <v>759</v>
      </c>
      <c r="C12" s="5" t="n">
        <v>541738</v>
      </c>
    </row>
    <row r="13" spans="1:4">
      <c r="A13" s="4" t="s">
        <v>760</v>
      </c>
      <c r="C13" s="8" t="n">
        <v>5.5</v>
      </c>
    </row>
    <row r="14" spans="1:4">
      <c r="A14" s="4" t="s">
        <v>761</v>
      </c>
    </row>
    <row r="15" spans="1:4">
      <c r="A15" s="3" t="s">
        <v>748</v>
      </c>
    </row>
    <row r="16" spans="1:4">
      <c r="A16" s="4" t="s">
        <v>438</v>
      </c>
      <c r="C16" s="5"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8</v>
      </c>
    </row>
    <row r="3" spans="1:3">
      <c r="A3" s="4" t="s">
        <v>763</v>
      </c>
    </row>
    <row r="4" spans="1:3">
      <c r="A4" s="3" t="s">
        <v>764</v>
      </c>
    </row>
    <row r="5" spans="1:3">
      <c r="A5" s="4" t="s">
        <v>765</v>
      </c>
      <c r="B5" s="6" t="n">
        <v>16</v>
      </c>
      <c r="C5" s="6" t="n">
        <v>876</v>
      </c>
    </row>
    <row r="6" spans="1:3">
      <c r="A6" s="4" t="s">
        <v>766</v>
      </c>
      <c r="B6" s="5" t="n">
        <v>1779</v>
      </c>
      <c r="C6" s="5" t="n">
        <v>79</v>
      </c>
    </row>
    <row r="7" spans="1:3">
      <c r="A7" s="4" t="s">
        <v>767</v>
      </c>
      <c r="C7" s="5" t="n">
        <v>10</v>
      </c>
    </row>
    <row r="8" spans="1:3">
      <c r="A8" s="4" t="s">
        <v>768</v>
      </c>
      <c r="B8" s="5" t="n">
        <v>-1218</v>
      </c>
      <c r="C8" s="5" t="n">
        <v>-949</v>
      </c>
    </row>
    <row r="9" spans="1:3">
      <c r="A9" s="4" t="s">
        <v>769</v>
      </c>
      <c r="B9" s="5" t="n">
        <v>577</v>
      </c>
      <c r="C9" s="5" t="n">
        <v>16</v>
      </c>
    </row>
    <row r="10" spans="1:3">
      <c r="A10" s="4" t="s">
        <v>770</v>
      </c>
    </row>
    <row r="11" spans="1:3">
      <c r="A11" s="3" t="s">
        <v>764</v>
      </c>
    </row>
    <row r="12" spans="1:3">
      <c r="A12" s="4" t="s">
        <v>765</v>
      </c>
      <c r="B12" s="5" t="n">
        <v>38305</v>
      </c>
      <c r="C12" s="5" t="n">
        <v>58134</v>
      </c>
    </row>
    <row r="13" spans="1:3">
      <c r="A13" s="4" t="s">
        <v>766</v>
      </c>
      <c r="B13" s="5" t="n">
        <v>3674</v>
      </c>
      <c r="C13" s="5" t="n">
        <v>-19829</v>
      </c>
    </row>
    <row r="14" spans="1:3">
      <c r="A14" s="4" t="s">
        <v>769</v>
      </c>
      <c r="B14" s="6" t="n">
        <v>41979</v>
      </c>
      <c r="C14" s="6" t="n">
        <v>383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53:00Z</dcterms:created>
  <dcterms:modified xmlns:dcterms="http://purl.org/dc/terms/" xmlns:xsi="http://www.w3.org/2001/XMLSchema-instance" xsi:type="dcterms:W3CDTF">2019-04-12T16:53:00Z</dcterms:modified>
</cp:coreProperties>
</file>